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onvertible Prefe" sheetId="6" r:id="rId6"/>
    <s:sheet name="Statements of Cash Flows" sheetId="7" r:id="rId7"/>
    <s:sheet name="Organization" sheetId="8" r:id="rId8"/>
    <s:sheet name="Summary of Significant Accounti" sheetId="9" r:id="rId9"/>
    <s:sheet name="Cash Equivalents and Investment" sheetId="10" r:id="rId10"/>
    <s:sheet name="Fair Value Measurements" sheetId="11" r:id="rId11"/>
    <s:sheet name="Property and Equipment, net" sheetId="12" r:id="rId12"/>
    <s:sheet name="Accrued Liabilities" sheetId="13" r:id="rId13"/>
    <s:sheet name="Commitments and Contingencies" sheetId="14" r:id="rId14"/>
    <s:sheet name="License Agreement" sheetId="15" r:id="rId15"/>
    <s:sheet name="Supply and License Agreements" sheetId="16" r:id="rId16"/>
    <s:sheet name="Collaborations" sheetId="17" r:id="rId17"/>
    <s:sheet name="Lonza Sales AG Agreement" sheetId="18" r:id="rId18"/>
    <s:sheet name="Stock Incentive Plans" sheetId="19" r:id="rId19"/>
    <s:sheet name="Income Taxes" sheetId="20" r:id="rId20"/>
    <s:sheet name="Net Loss per Common Share" sheetId="21" r:id="rId21"/>
    <s:sheet name="Selected Quarterly Financial Da" sheetId="22" r:id="rId22"/>
    <s:sheet name="Summary of Significant Accoun23" sheetId="23" r:id="rId23"/>
    <s:sheet name="Summary of Significant Accoun24" sheetId="24" r:id="rId24"/>
    <s:sheet name="Cash Equivalents and Investme25" sheetId="25" r:id="rId25"/>
    <s:sheet name="Fair Value Measurements (Tables" sheetId="26" r:id="rId26"/>
    <s:sheet name="Property and Equipment, net (Ta" sheetId="27" r:id="rId27"/>
    <s:sheet name="Accrued Liabilities (Tables)" sheetId="28" r:id="rId28"/>
    <s:sheet name="Commitments and Contingencies (" sheetId="29" r:id="rId29"/>
    <s:sheet name="Collaborations (Tables)" sheetId="30" r:id="rId30"/>
    <s:sheet name="Stock Incentive Plans (Tables)" sheetId="31" r:id="rId31"/>
    <s:sheet name="Income Taxes (Tables)" sheetId="32" r:id="rId32"/>
    <s:sheet name="Net Loss per Common Share (Tabl" sheetId="33" r:id="rId33"/>
    <s:sheet name="Selected Quarterly Financial 34" sheetId="34" r:id="rId34"/>
    <s:sheet name="Organization - Additional Infor" sheetId="35" r:id="rId35"/>
    <s:sheet name="Summary of Significant Accoun36" sheetId="36" r:id="rId36"/>
    <s:sheet name="Summary of Significant Accoun37" sheetId="37" r:id="rId37"/>
    <s:sheet name="Summary of Significant Accoun38" sheetId="38" r:id="rId38"/>
    <s:sheet name="Cash Equivalents and Investme39" sheetId="39" r:id="rId39"/>
    <s:sheet name="Cash Equivalents and Investme40" sheetId="40" r:id="rId40"/>
    <s:sheet name="Fair Value Measurements - Summa" sheetId="41" r:id="rId41"/>
    <s:sheet name="Fair Value Measurements - Addit" sheetId="42" r:id="rId42"/>
    <s:sheet name="Property and Equipment, net - S" sheetId="43" r:id="rId43"/>
    <s:sheet name="Accrued Liabilities - Schedule " sheetId="44" r:id="rId44"/>
    <s:sheet name="Commitments and Contingencies -" sheetId="45" r:id="rId45"/>
    <s:sheet name="Commitments and Contingencies46" sheetId="46" r:id="rId46"/>
    <s:sheet name="License Agreement - Additional " sheetId="47" r:id="rId47"/>
    <s:sheet name="Supply and License Agreements -" sheetId="48" r:id="rId48"/>
    <s:sheet name="Collaborations - GSK Strategic " sheetId="49" r:id="rId49"/>
    <s:sheet name="Collaborations - Company Recogn" sheetId="50" r:id="rId50"/>
    <s:sheet name="Collaborations - Bayer Strategi" sheetId="51" r:id="rId51"/>
    <s:sheet name="Collaborations - Celgene Strate" sheetId="52" r:id="rId52"/>
    <s:sheet name="Lonza Sales AG Agreement - Addi" sheetId="53" r:id="rId53"/>
    <s:sheet name="Stock Incentive Plans - Additio" sheetId="54" r:id="rId54"/>
    <s:sheet name="Stock Incentive Plans - Summary" sheetId="55" r:id="rId55"/>
    <s:sheet name="Stock Incentive Plans - Schedul" sheetId="56" r:id="rId56"/>
    <s:sheet name="Stock Incentive Plans - Assumpt" sheetId="57" r:id="rId57"/>
    <s:sheet name="Income Taxes - Additional Infor" sheetId="58" r:id="rId58"/>
    <s:sheet name="Income Taxes - Components of Pr" sheetId="59" r:id="rId59"/>
    <s:sheet name="Income Taxes - Schedule of Reco" sheetId="60" r:id="rId60"/>
    <s:sheet name="Income Taxes - Schedule of Net " sheetId="61" r:id="rId61"/>
    <s:sheet name="Income Taxes - Reconciliation o" sheetId="62" r:id="rId62"/>
    <s:sheet name="Net Loss per Common Share - Out" sheetId="63" r:id="rId63"/>
    <s:sheet name="Selected Quarterly Financial 64" sheetId="64" r:id="rId64"/>
  </s:sheets>
  <s:definedNames/>
  <s:calcPr calcId="124519" calcMode="auto" fullCalcOnLoad="1"/>
</s:workbook>
</file>

<file path=xl/sharedStrings.xml><?xml version="1.0" encoding="utf-8"?>
<sst xmlns="http://schemas.openxmlformats.org/spreadsheetml/2006/main" uniqueCount="719">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MED</t>
  </si>
  <si>
    <t>Entity Registrant Name</t>
  </si>
  <si>
    <t>OncoMed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Accounts receivable and other receivables</t>
  </si>
  <si>
    <t>Tax receivable</t>
  </si>
  <si>
    <t>Prepaid and other current assets</t>
  </si>
  <si>
    <t>Total current assets</t>
  </si>
  <si>
    <t>Property and equipment, net</t>
  </si>
  <si>
    <t>Other assets</t>
  </si>
  <si>
    <t>Total assets</t>
  </si>
  <si>
    <t>Current liabilities:</t>
  </si>
  <si>
    <t>Accounts payable</t>
  </si>
  <si>
    <t>Accrued liabilities</t>
  </si>
  <si>
    <t>Accrued clinical liabilities</t>
  </si>
  <si>
    <t>Current portion of deferred revenue</t>
  </si>
  <si>
    <t>Current portion of deferred rent</t>
  </si>
  <si>
    <t>Liability for shares issued with repurchase rights</t>
  </si>
  <si>
    <t>Total current liabilities</t>
  </si>
  <si>
    <t>Deferred revenue, less current portion</t>
  </si>
  <si>
    <t>Deferred rent, less current portion</t>
  </si>
  <si>
    <t>Non-current income tax payable</t>
  </si>
  <si>
    <t>Liability for shares issued with repurchase rights, less current portion</t>
  </si>
  <si>
    <t>Total liabilities</t>
  </si>
  <si>
    <t>Commitments and contingencies (Note 7)</t>
  </si>
  <si>
    <t xml:space="preserve"> </t>
  </si>
  <si>
    <t>Stockholders’ equity:</t>
  </si>
  <si>
    <t>Preferred stock, $0.001 par value; 5,000,000 shares authorized at December 31, 2015 and 2014; no shares issued and outstanding at December 31, 2015 and 2014</t>
  </si>
  <si>
    <t>Common stock, $0.001 par value; 145,000,000 shares authorized at December 31, 2015 and 2014; 30,116,633 shares and 29,847,577 shares issued and outstanding at December 31, 2015 and 2014</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3</t>
  </si>
  <si>
    <t>Revenue:</t>
  </si>
  <si>
    <t>Collaboration revenue</t>
  </si>
  <si>
    <t>Other revenue</t>
  </si>
  <si>
    <t>Total revenue</t>
  </si>
  <si>
    <t>Operating expenses:</t>
  </si>
  <si>
    <t>Research and development</t>
  </si>
  <si>
    <t>General and administrative</t>
  </si>
  <si>
    <t>Total operating expenses</t>
  </si>
  <si>
    <t>Loss from operations</t>
  </si>
  <si>
    <t>Interest and other income (expense), net</t>
  </si>
  <si>
    <t>Loss before income taxes</t>
  </si>
  <si>
    <t>Income tax provision (benefit)</t>
  </si>
  <si>
    <t>Net loss</t>
  </si>
  <si>
    <t>Net loss per common share, basic and diluted</t>
  </si>
  <si>
    <t>Shares used to compute net loss per common share, basic and diluted</t>
  </si>
  <si>
    <t>Statements of Comprehensive Loss - USD ($) $ in Thousands</t>
  </si>
  <si>
    <t>Statement Of Income And Comprehensive Income [Abstract]</t>
  </si>
  <si>
    <t>Other comprehensive loss:</t>
  </si>
  <si>
    <t>Unrealized gains (losses) on available-for-sale securities, net of tax</t>
  </si>
  <si>
    <t>Total comprehensive loss</t>
  </si>
  <si>
    <t>Statements of Convertible Preferred Stock and Stockholders' Equity (Deficit) - USD ($) $ in Thousands</t>
  </si>
  <si>
    <t>Total</t>
  </si>
  <si>
    <t>Common Stock [Member]</t>
  </si>
  <si>
    <t>Additional Paid-In Capital [Member]</t>
  </si>
  <si>
    <t>Accumulated Other Comprehensive Income (Loss) [Member]</t>
  </si>
  <si>
    <t>Accumulated Deficit [Member]</t>
  </si>
  <si>
    <t>Convertible Preferred Stock [Member]</t>
  </si>
  <si>
    <t>Beginning balance at Dec. 31, 2012</t>
  </si>
  <si>
    <t>Beginning balance, shares at Dec. 31, 2012</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preferred stock warrants to common stock warrants in connection with initial public offering</t>
  </si>
  <si>
    <t>Issuance of common stock in connection with a research and collaboration agreement</t>
  </si>
  <si>
    <t>Issuance of common stock in connection with a research and collaboration agreement, shares</t>
  </si>
  <si>
    <t>Issuance of common stock upon exercise of warrants, shares</t>
  </si>
  <si>
    <t>Issuance of common stock upon exercise of options</t>
  </si>
  <si>
    <t>Issuance of common stock upon exercise of options, shares</t>
  </si>
  <si>
    <t>Vesting of restricted stock</t>
  </si>
  <si>
    <t>Vesting of restricted stock, shares</t>
  </si>
  <si>
    <t>Stock-based compensation</t>
  </si>
  <si>
    <t>Unrealized gain (loss) on available for sale securities</t>
  </si>
  <si>
    <t>Ending balance at Dec. 31, 2013</t>
  </si>
  <si>
    <t>Ending balance, shares at Dec. 31, 2013</t>
  </si>
  <si>
    <t>Issuance of common stock for ESPP purchase</t>
  </si>
  <si>
    <t>Issuance of commons stock for ESPP purchase, shares</t>
  </si>
  <si>
    <t>Ending balance at Dec. 31, 2014</t>
  </si>
  <si>
    <t>Ending balance, shares at Dec. 31, 2014</t>
  </si>
  <si>
    <t>Ending balance at Dec. 31, 2015</t>
  </si>
  <si>
    <t>Ending balance, shares at Dec. 31, 2015</t>
  </si>
  <si>
    <t>Statements of Cash Flows - USD ($) $ in Thousands</t>
  </si>
  <si>
    <t>Operating activities</t>
  </si>
  <si>
    <t>Adjustments to reconcile net loss to net cash provided by (used in) operating activities:</t>
  </si>
  <si>
    <t>Depreciation and amortization</t>
  </si>
  <si>
    <t>Gain on disposal of equipment</t>
  </si>
  <si>
    <t>Revaluation of convertible preferred stock warrant liability</t>
  </si>
  <si>
    <t>Prepaid convertible preferred stock warrant expense</t>
  </si>
  <si>
    <t>Changes in operating assets and liabilities:</t>
  </si>
  <si>
    <t>Receivable-related parties</t>
  </si>
  <si>
    <t>Deferred tax assets</t>
  </si>
  <si>
    <t>Deferred revenue</t>
  </si>
  <si>
    <t>Deferred rent</t>
  </si>
  <si>
    <t>Income tax payable</t>
  </si>
  <si>
    <t>Net cash provided by (used in) operating activities</t>
  </si>
  <si>
    <t>Investing activities</t>
  </si>
  <si>
    <t>Purchases of property and equipment</t>
  </si>
  <si>
    <t>Proceeds from sale of equipment</t>
  </si>
  <si>
    <t>Purchases of short-term investments</t>
  </si>
  <si>
    <t>Maturities of short-term investments</t>
  </si>
  <si>
    <t>Net cash provided by (used in) investing activities</t>
  </si>
  <si>
    <t>Financing activities</t>
  </si>
  <si>
    <t>Proceeds from issuance of common stock upon initial public offering, net</t>
  </si>
  <si>
    <t>Proceeds from issuance of common stock related to a collaboration agreement, net</t>
  </si>
  <si>
    <t>Proceeds from issuance of common stock related to the exercise of options and employee stock plan purchases</t>
  </si>
  <si>
    <t>Net cash provided by financing activities</t>
  </si>
  <si>
    <t>Net increase (decrease) in cash and cash equivalents</t>
  </si>
  <si>
    <t>Cash and cash equivalents at beginning of year</t>
  </si>
  <si>
    <t>Cash and cash equivalents at end of year</t>
  </si>
  <si>
    <t>Supplemental cash flow information:</t>
  </si>
  <si>
    <t>Cash paid for income taxes, net</t>
  </si>
  <si>
    <t>Non-cash financing activities:</t>
  </si>
  <si>
    <t>Conversion of preferred stock warrants to common stock warrants</t>
  </si>
  <si>
    <t>Organization</t>
  </si>
  <si>
    <t>Organization Consolidation And Presentation Of Financial Statements [Abstract]</t>
  </si>
  <si>
    <t xml:space="preserve">1. Organization OncoMed Pharmaceuticals, Inc. (“OncoMed”, the “Company”, “us”, “we”, or “our”) is a clinical development-stage biopharmaceutical company focused on discovering and developing novel anti-cancer stem cell (“anti-CSC”) and immuno-oncology product candidates. Our approach has been to address fundamental biologic pathways and targets thought to drive cancer’s growth, resistance, recurrence and metastases. We have seven internally discovered product candidates in clinical development. We have two biologic product candidates in the immuno-oncology field advancing toward Investigational New Drug, or IND, application filings with the U.S. Food and Drug Administration. We are also pursuing discovery of additional novel anti-CSC and immuno-oncology product candidates. The Company was originally incorporated in July 2004 in Delaware. The Company’s operations are based in Redwood City, California and it operates in one segment. Initial Public Offering On July 17, 2013, the Company’s registration statement on Form S-1 (File No. 333-181331) relating to the initial public offering (the “IPO”) of its common stock was declared effective by the SEC. The IPO closed on July 23, 2013 at which time the Company sold 5,520,000 shares of its common stock, which included 720,000 shares of common stock purchased by the underwriters upon the full exercise of their option to purchase additional shares of common stock to cover over-allotments. The Company received net cash proceeds of $82.7 million from the IPO, net of underwriting discounts and commissions and expenses paid by the Company. On July 23, 2013, prior to the closing of the IPO, all outstanding shares of convertible preferred stock converted into 21,180,280 shares of common stock with the related carrying value of $182.8 million reclassified to common stock and additional paid-in capital. In addition, all convertible preferred stock warrants were also thereby converted into common stock warrants. Additionally, all shares of Class B common stock were converted into Class A common stock, and the Class A common stock was redesignated “common stock”. </t>
  </si>
  <si>
    <t>Summary of Significant Accounting Policies</t>
  </si>
  <si>
    <t>Accounting Policies [Abstract]</t>
  </si>
  <si>
    <t xml:space="preserve">2. Summary of Significant Accounting Policies Basis of Presentation The Company’s financial statements have been prepared in accordance with U.S. generally accepted accounting principles (“U.S. GAAP”). Certain prior period amounts reported in our Financial Statements and notes thereto have been reclassified to conform to the current period presentation, with no impact on previously reported operating results or financial position.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Cash and Cash Equivalents The Company considers all highly liquid investments with original maturities of 90 days or less at the date of purchase to be cash and cash equivalents. 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loss). The cost of available-for-sale securities sold is based on the specific-identification method. Concentrations of Credit Risk Financial instruments that potentially subject the Company to significant concentrations of credit risk consist primarily of cash and cash equivalents and short-term investments. Cash and cash equivalents and short-term investments are invested through banks and other financial institutions in the United States. Such deposits may be in excess of insured limits. The Company maintains cash and cash equivalents and investments with various high credit quality and capitalized financial institutions. Property and Equipment Property and equipment are stated at cost less accumulated depreciation and amortization. Depreciation and amortization is calculated using the straight-line method over the estimated useful lives of the assets, which range from three to five years. Leasehold improvements are amortized over the shorter of their estimated useful lives or the remaining life of the lease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5, there have been no such impairment losses. 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on a gross basis and not as a reduction of research and development expenses, as the Company has the risks and rewards as the principal in the research and development activities.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ustomer Concentration Customers whose collaboration revenue accounted for 10% or more of total revenues were as follows:
Year Ended December 31,
2015
2014
2013
GlaxoSmithKline LLC (“GSK”)
25
%
31
%
*
Bayer Pharma AG (“Bayer”)
14
%
30
%
92
%
Celgene Corporation (“Celgene”)
61
%
39
%
*
*
less than 10% 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 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nvertible preferred stock, stock options and warrants are considered to be common stock equivalents and were excluded in the calculation of diluted net loss per common share because their effect would be anti-dilutive for all periods presented. Newly Adopted and Recent Accounting Pronouncements In June 2014, the Financial Accounting Standards Board (“FASB”) issued Accounting Standards Update, or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us for fiscal years and interim reporting periods beginning after December 15, 2017. We are currently evaluating the impact that the adoption of ASU 2014-09 will have on our financial statements and related disclosures. In August 2014, the FASB issued ASU No. 2014-15 (Subtopic 205-40)—Presentation of Financial Statements—Going Concern: Disclosure of Uncertainties about an Entity’s Ability to Continue as a Going Concern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financial statements. In November 2015, the FASB issued ASU No. 2015-17 regarding ASC Topic 470 “Income Taxes: Balance Sheet Classification of Deferred Taxes.” The guidance eliminates the requirement to bifurcate Deferred Taxes between current and non-current on the balance sheet and requires that deferred tax liabilities and assets be classified as noncurrent on the balance sheet.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February 2016, the FASB issued ASU No. 2016-2, Leases.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our financial statements and related disclosures </t>
  </si>
  <si>
    <t>Cash Equivalents and Investments</t>
  </si>
  <si>
    <t>Cash And Cash Equivalents [Abstract]</t>
  </si>
  <si>
    <t xml:space="preserve">3. Cash Equivalents and Investments The fair value of securities, not including cash at December 31, 2015 and 2014, were as follows (in thousands):
December 31, 2015
Amortized
Gross Unrealized
Cost
Gains
Losses
Fair Value
U.S. treasury bills
118,815
40
(20
)
118,835
Total available-for-sale securities
$
118,815
$
40
$
(20
)
$
118,835
Classified as:
Short-term investments
$
118,835
As of December 31, 2015, the Company had a total of $157.3 million in cash, cash equivalents, and short-term investments, which includes $38.5 million in cash and $118.8 million in short-term investments.
December 31, 2014
Amortized
Gross Unrealized
Cost
Gains
Losses
Fair Value
Money market funds
$
8,460
$
—
$
—
$
8,460
U.S. treasury bills
203,845
37
(54
)
203,828
Total available-for-sale securities
$
212,305
$
37
$
(54
)
$
212,288
Classified as:
Cash equivalents
$
8,460
Short-term investments
203,828
Total cash equivalents and investments
$
212,288
As of December 31, 2014, the Company had a total of $232.0 million in cash, cash equivalents, and short-term investments, which includes $19.7 million in cash and $212.3 million in cash equivalents and short-term investments All available-for-sale securities held as of December 31, 2015 and 2014 had contractual maturities of less than one year. There have been no significant realized gains or losses on available-for-sale securities for the periods presented. </t>
  </si>
  <si>
    <t>Fair Value Measurements</t>
  </si>
  <si>
    <t>Fair Value Disclosures [Abstract]</t>
  </si>
  <si>
    <t xml:space="preserve">4. Fair Value Measure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December 31, 2015
Level 1
Level 2
Level 3
Total
Assets:
U.S. treasury bills
—
118,835
—
118,835
Total
$
—
$
118,835
$
—
$
118,835
December 31, 2014
Level 1
Level 2
Level 3
Total
Assets:
Money market funds
$
8,460
$
—
$
—
$
8,460
U.S. treasury bills
—
203,828
—
203,828
Total
$
8,460
$
203,828
$
—
$
212,288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 </t>
  </si>
  <si>
    <t>Property and Equipment, net</t>
  </si>
  <si>
    <t>Property Plant And Equipment [Abstract]</t>
  </si>
  <si>
    <t>5. Property and Equipment, net Property and equipment, net consist of the following (in thousands):
December 31,
2015
2014
Computer equipment and software
$
1,828
$
1,715
Furniture and fixtures
498
443
Laboratory equipment
10,286
9,739
Leasehold improvements
9,064
8,826
21,676
20,723
Less accumulated depreciation and amortization
(16,851
)
(15,619
)
Property equipment, net
$
4,825
$
5,104</t>
  </si>
  <si>
    <t>Accrued Liabilities</t>
  </si>
  <si>
    <t>Payables And Accruals [Abstract]</t>
  </si>
  <si>
    <t>6. Accrued Liabilities Accrued liabilities consist of the following (in thousands):
December 31,
2015
2014
Research and development related
$
4,941
$
3,110
Compensation related
6,019
4,208
Other
515
516
Total accrued liabilities
$
11,475
$
7,834</t>
  </si>
  <si>
    <t>Commitments and Contingencies</t>
  </si>
  <si>
    <t>Commitments And Contingencies Disclosure [Abstract]</t>
  </si>
  <si>
    <t xml:space="preserve">7. Commitments and Contingencies Operating Leases The Company leases office and laboratory facilities in Redwood City, California under a lease agreement that expires in January 2019 and includes lease extension options for two additional three-year terms. The operating lease agreement contains rent escalation provisions and tenant improvement allowances. The total rent obligation is being expensed ratably over the term of the agreement. Minimum annual rental commitments under the lease agreement are as follows (in thousands):
Year ending December 31:
2016
$
2,002
2017
2,062
2018
2,122
2019
178
Total
$
6,364
In prior years, the landlord provided the Company a tenant improvement allowance, total of $7.3 million, to complete an office and lab expansion. The Company has recorded the aggregate tenant improvement allowance received as a leasehold improvement asset and a deferred rent liability on the accompanying balance sheets. Rent expense for years ended December 31, 2015, 2014 and 2013, was $1.3 million, $1.3 million and $1.3 million, respectively. Guarantees and Indemnifications The Company, as permitted under Delaware law and in accordance with its certificate of incorporation and bylaws, and pursuant to indemnification agreements with certain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License Agreement</t>
  </si>
  <si>
    <t>Research And Development [Abstract]</t>
  </si>
  <si>
    <t xml:space="preserve">8. License Agreement In 2004, the Company assumed an exclusive, worldwide license agreement with the University of Michigan relating to the use of certain patents and technology relating to its cancer stem cell technology for which an up-front fee of $10,000 had been paid and the Company issued 7,796 shares of its common stock. Pursuant to the agreement, the Company is obligated to make low single-digit royalty payments to the University of Michigan on net sales of its or its licensees products and processes covered under the agreement, pay an annual license maintenance fee, and reimburse the University of Michigan for costs of prosecution and maintenance of the licensed patents which reduces future royalty obligations. With respect to one family of licensed patent applications that does not relate to any of the Company’s lead therapeutic programs, the Company is also required to pay a tiered, single-digit percentage of any sublicense revenues, including any upfront or milestone payments, received from any sublicensees under such family of patents. Once the University of Michigan has received $10.0 million in royalties, the Company may at its option convert the license to a fully paid-up license provided the Company transfers additional shares of nonvoting common stock equal to 0.25% of the fully diluted shares then outstanding to the University of Michigan. The amounts incurred for patent legal costs amounted to $65,000, $158,000 and $151,000 for the years ended December 31, 2015, 2014 and 2013, respectively, all of which has been recorded as general and administrative expense in the statements of operations. </t>
  </si>
  <si>
    <t>Supply and License Agreements</t>
  </si>
  <si>
    <t xml:space="preserve">9. Supply and License Agreements In June 2006, the Company entered into a subscription and license agreement with MorphoSys AG to obtain a research license and access to certain technology libraries, antibodies and support services. The Company paid technology access and subscription fees from the date of signing through 2008 of €650,000 (approximately $919,000) and €250,000 (approximately $350,000) in 2009. The Company also exercised an option to extend an extended research license under the agreement for five years (through 2015). The Company may choose to exercise an annual option to extend the extended research license for up to an additional five years (through 2020), and, upon exercise of such option, must pay an annual fee of €20,000 (approximately $22,000). Additionally, the Company may owe MorphoSys AG up to €5.8 million (approximately $6.3 million) in future milestone payments for each product developed using the licensed antibodies if all milestone events are achieved, primarily in Phase III clinical trials and later development. GSK would reimburse the Company for 50% of such payments for tarextumab (Anti-Notch2/3, OMP-59R5) under the MorphoSys agreement, and we have received a total of $992,000 from GSK in such reimbursements as of December 31, 2015. In April/May 2008, the Company obtained commercial licenses to two antibodies identified from the licensor’s library of antibodies, and must make additional payments to MorphoSys AG for these licenses. GSK reimburses the Company for 50% of the license payments for the first antibody, which is used in the tarextumab program under the Company’s collaboration with GSK, while the Company is responsible for all the license payments for the second antibody, which is used in the vantictumab (anti-Fzd7, OMP-18R5) program under its collaboration with Bayer. There were no payments made for the licensed antibodies nor reimbursements received from GSK during the years ended December 31, 2015, 2014 and 2013. </t>
  </si>
  <si>
    <t>Collaborations</t>
  </si>
  <si>
    <t xml:space="preserve">10. Collaborations The Company has entered into three collaboration arrangements, each having multiple deliverables under which it received non-refundable upfront payments. For collaborations where the Company has determined that there is a single unit of accounting the Company recognizes revenue related to the upfront payments ratably over its estimated period of performance for each collaboration. The Company has entered into collaborations arrangements that include contractual milestones, which relate to the achievement of pre-specified research, development, regulatory and commercialization events. The milestone events contained in the Company’s alliances coincide with the progression of the Company’s product candidates from research and development, to regulatory approval and through to commercialization. The process of successfully discovering a new product candidate, having it selected by the alliance partner for development, having it approved and ultimately sold for a profit is highly uncertain. As such, the milestone payments that the Company may earn from its collaborators involve a significant degree of risk to achieve. Research and development milestones in the Company’s strategic alliances may include the following types of events:
•
Completion of pre-clinical research and development work leading to selection of product clinical candidates.
•
Advancement of candidates into clinical development, which may include filing of investigational new drug (“IND”) applications.
•
Initiation of a Phase I or Phase II clinical trials.
•
Achievement of certain scientific or development events. Regulatory milestones may include the following types of events:
•
Filing of regulatory applications for marketing approval such as a New Drug Application in the United States, or a Marketing Authorization Application in Europe.
•
Marketing approval in a major market, such as the United States, Europe or Japan. Commercialization milestones may include the following types of events:
•
Product sales in excess of pre-specified thresholds. Summary of Collaboration Related Revenue The Company has recognized the following revenues from its collaboration agreements during the years ended December 31, 2015, 2014 and 2013 (in thousands):
Year Ended December 31,
2015
2014
2013
GSK:
Recognition of upfront payment
$
1,123
$
1,248
$
1,971
Milestone revenue
5,000
11,000
—
Other revenue
363
—
—
GSK total
$
6,486
$
12,248
$
1,971
Bayer:
Recognition of upfront payments
$
3,518
$
9,756
$
9,756
Milestone revenue
—
2,000
25,000
Bayer total
$
3,518
$
11,756
$
34,756
Celgene:
Recognition of upfront payment
$
13,055
$
13,055
$
1,052
Milestone revenue
2,520
2,500
—
Other revenue
320
—
—
Celgene total
$
15,895
$
15,555
$
1,052
Total collaboration related revenue
$
25,899
$
39,559
$
37,779
GSK Strategic Alliance On December 7, 2007, the Company entered into a Collaboration and Option Agreement with GSK. The agreement was formed to discover, develop and market novel antibody therapeutics to target cancer stem cells. The agreement gives GSK the option to obtain an exclusive license for certain product candidates targeting the Notch signaling pathway. Under the original agreement, the Company had a research obligation to provide GSK four antibodies that meet specified selection criteria and was responsible for the development of two antibodies through clinical proof-of-concept, or POC, generally considered to be at the end of certain Phase II clinical trials. There is no further obligation by the Company to perform development once these are achieved. Upon exercise of its option, GSK obtains an exclusive worldwide license to the antibody, assume full financial responsibility for funding further clinical development and commercialization and will be obligated to make payments to the Company for further development and commercialization milestones and royalties on product sales. The Company received an initial payment of $35.0 million, with half in the form of an equity investment by GSK in the Company’s Series B-2 convertible preferred stock and the other half as an up-front cash payment which was initially recorded as deferred revenue. The Company is eligible to earn milestone payments in connection with research and development activities, and contingent consideration in connection with further development, regulatory approval and commercialization activities. In addition, the Company can earn royalty payments on all future collaboration product sales, if any. The 1,441,396 shares of Series B-2 convertible preferred stock sold by the Company to GSK were issued at a premium of $4.3 million above the estimated fair value of convertible preferred stock at the time of issuance. This premium was considered an additional up-front payment and was added to the $17.5 million deferred revenue and was being recognized on a ratable basis over the estimated period of performance of five years. In July 2011, the Company amended the terms of its development agreement with GSK to focus the collaboration entirely on the development of two product candidates, tarextumab (anti-Notch 2/3, OMP-59R5) and brontictuzumab (anti-Notch1, OMP-52M51). The Company will receive additional funding from GSK to support certain of its development activities conducted in relation to one of these product candidates, up to a maximum of $2.0 million. There is no further obligation for the Company to continue to progress or fund development once specified Phase II clinical trials are completed for each of the two product candidates. Following exercise of its option for a product candidate, GSK will have an exclusive license to progress further clinical development and commercialization of such product candidate, and will assume full financial responsibility for funding such activities. After exercising its option, GSK will be obligated to make payments to the Company in the form of contingent consideration related to further development and commercialization of such product candidate, as well as royalties on product sales. The Company evaluated the terms of the July 2011 amendment relative to the entire arrangement and determined the amendment to be a material modification to the original agreement for financial reporting purposes. As a result, the Company evaluated the entire arrangement under the multiple-element accounting guidance. The Company determined that the only undelivered elements were providing certain development services it is obligated to provide for the second product candidate and the continued development work to progress the first product candidate through certain Phase II POC clinical trials. The Company has determined that the undelivered elements are a single unit of accounting. Accordingly, the $7.9 million deferred revenue balance at the modification date was being recognized as revenue ratably over the estimated period of performance over four years beginning on the date of the material modification of the original agreement. The Company determined that the clinical data it has obtained to date supported a change in study design which extended the estimated completion of the deliverable, certain Phase II POC clinical trials to June 2016. In January 2014, the Company changed its estimate of the period of performance from four years to five years. Accordingly, the Company is recognizing the remaining unamortized portion of the up-front payment over the revised estimated period of performance on a prospective basis. In July 2012, the Company and GSK entered into the Second Amendment Regarding Payment of Certain Milestone Payments for the tarextumab program. This amendment modified one of the development milestones for advancing the tarextumab program. The restructuring of the milestone payment did not alter the aggregate amount of development milestone payments or the aggregate amount of contingent consideration payments that the Company is eligible to receive in its collaboration with GSK. The Company received a $3.0 million payment upon the initiation of the Phase Ib portion of the tarextumab program in October 2012, which was not considered to be the achievement of a substantive milestone for accounting purposes. Rather it is an advance payment on a future substantive milestone. Accordingly, the $3.0 million was recorded as deferred revenue to be recognized upon the achievement of the underlying substantive milestone. This modification was not material to the collaboration taken as a whole. During the year ended December 31, 2012, the Company recognized a $5.0 million proof-of-principle development milestone for the tarextumab program, a $5.0 million development milestone for the IND acceptance for its brontictuzumab program and a $4.0 million development milestone for the first patient enrollment for its brontictuzumab clinical trial. In June 2013, the Company received an $8.0 million advance payment from GSK pursuant to the terms of its tarextumab program. The $8.0 million was recorded as deferred revenue to be recognized as collaboration revenue upon the achievement of the underlying substantive milestone. In July 2014, the Company began dosing patients in the randomized, placebo-controlled Phase II portion of its clinical trial of tarextumab in pancreatic cancer. As a result, payments of $8.0 million and $3.0 million previously recorded as deferred revenue were recognized as collaboration revenue upon the achievement of this underlying substantive milestone. In January 2015, the Company enrolled the first biomarker-selected patient in the expansion stage of the brontictuzumab (anti-Notch1, OMP-52M51) Phase Ia trial in solid tumors. The advancement to the predictive biomarker expansion stage triggered a $5.0 million substantive milestone payment from GSK, which the Company has recognized as collaboration revenue in current year. In addition, we recognized $0.4 million revenue for the reimbursement of research and development costs for services performed in 2015. As of December 31, 2015, the Company was eligible to receive in its collaboration with GSK up to $76.0 million in future development milestone payments prior to the completion of certain Phase II POC clinical trials. These remaining potential development milestones include up to $16.0 million for the start of certain Phase II clinical trials, including a $5.0 million bonus payment, and up to $60.0 million if GSK exercises its options for the two programs, including a $10.0 million bonus payment. GSK has the option to license the brontictuzumab program as early as the end of Phase Ia or both programs at Phase II POC, and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regulatory events and up to $280.0 million upon the achievement of certain levels of worldwide net sales, for a total of $665.0 million of potential future payments. In addition, the Company can earn royalty payments on all future collaboration product sales, if any. As all contingent consideration payments are based solely on the performance of GSK, the milestone method of accounting will not be applied to such amounts. As of December 31, 2013, GSK was no longer considered a related party. Previously, GSK was deemed a related party by ownership of more than 10% of the voting common stock of the Company. Bayer Strategic Alliance On June 15, 2010, the Company entered into a Collaboration and Option Agreement with Bayer. The agreement sets forth an alliance to discover, develop and market novel antibody, protein and small molecule therapeutics targeting CSCs. Specifically, the alliance efforts are directed toward therapeutics affecting targets within the Wnt signaling pathway. Under the terms of the agreement, Bayer has an exclusive option to license biologic therapeutic product candidates discovered and developed by the Company over a biologics research term that will extend until the later of five years after the effective date of the agreement or the occurrence of certain specified events. In addition, the Company will assist Bayer with its advancement of a specified number of small molecule candidates discovered and developed at Bayer to certain development stages. The Company estimates its period of performance to be approximately five years. The Company is obligated to use commercially reasonable efforts to advance three biologics through to a specified stage of research and two biologics to a specified early clinical development stage. The option for Bayer to obtain an exclusive license to any of the biologics therapeutic product candidates commences on the effective date of the agreement and extends for a specified time period. The Company is responsible for all preclinical and development costs for each biologic product candidate up to the end of a defined early clinical development stage. Once Bayer exercises its option to obtain an exclusive license to a class of biologic therapeutic products, they assume full financial responsibility for funding further clinical development and commercialization of such product candidates. The Company received an upfront payment of $40.0 million and is eligible to receive development, regulatory approval and commercialization milestone or post-option contingent consideration payments up to $387.5 million for each biologic and $112.0 million for each small molecule candidate. The upfront payment was recorded as deferred revenue and is being amortized to revenue over the Company’s estimated period of performance. Upon product sales, the Company is eligible to receive royalties that adjust depending on sales volume. The Company achieved a $20.0 million development milestone related to the acceptance of the IND for the vantictumab (OMP-18R5) product candidate during the year ended December 31, 2011 that was determined to be substantive and at risk at the inception of the arrangement and, as such, was recognized in the period the milestone was achieved. In April 2011, the Company entered into a clinical manufacturing agreement which expanded its alliance with Bayer. Pursuant to this agreement, Bayer HealthCare LLC agreed to manufacture ipafricept (Fzd8-Fc, OMP-54F28) at its Berkeley, California site to support the Company’s clinical development activities. In August 2012, the Company and Bayer entered into Amendment 1 to the Collaboration and Option Agreement. This amendment modified the timing of payments under the Company’s ipafricept program and another biologic therapeutic product program under the agreement. The modification did not alter the aggregate amount of development milestone payments or the aggregate amount of contingent consideration payments the Company is eligible to receive in its collaboration with Bayer. This modification was not material to the collaboration taken as a whole. During the year ended December 31, 2012, the Company received a $5.0 million payment related to the ipafricept program. As the payment was not deemed to be for a substantive milestone under Amendment 1, the Company is recognizing the $5.0 million payment over the remaining estimated period of performance under the agreement. In August 2013, the Company and Bayer entered into Amendment 2 to the Collaboration and Option Agreement. The amendment confirms the achievement of a development milestone of $10.0 million for dose escalation of vantictumab (anti-Fzd7, OMP-18R5) in Phase Ia as well as agreement on the Phase Ib trial design. In addition, the amendment excludes a target that is not being developed under the collaboration. This amendment was not considered a material modification for accounting or reporting purposes. In October 2013, the Company achieved a $15.0 million development milestone related to Phase I dose escalation in its Fzd8-Fc program under its agreement with Bayer. The two milestones totaling $25.0 million were determined to be substantive and at risk at the inception of the agreement and, as such, were recognized in the period the milestones were achieved. In September 2014, the Company earned $2.0 million in milestone payments from Bayer as a result of the commencement of preclinical development of a small molecule product candidate. The $2.0 million milestone was determined to be substantive and at risk at the inception of the agreement and, as such, was recognized in the period the milestone was achieved. In November 2015, we further amended our agreement with Bayer to allow us the right to add, in our sole discretion, an additional dose escalation cohort of six patients to each of our Phase Ib trial of vantictumab in combination with standard-of-care therapy in breast cancer and our Phase Ib trial of ipafricept in combination with standard-of-care therapies in ovarian cancer. In addition, we agreed with Bayer to add six additional patients to the expansion cohort of each of these Phase Ib trials. We revised the estimated periods of performance and extended the amortization of the upfront payment to March 2017, which caused a $6.3 million decrease in revenue in current year. As of December 31, 2015, the Company was eligible to receive up to $10.0 million in future development milestone payments in its collaboration with Bayer for the Company’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2.0 million 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regulatory events (up to $135.0 million for biologics and $50.0 million for small molecules) and up to $1.0 billion upon the achievement of specified future product sales (up to $862.5 million for biologics and $140.0 million for small molecules). As all contingent consideration is based solely on the performance of Bayer, the Company would recognize the contingent payments upon receipt immediately as collaboration revenue if the Company had no further performance obligations under the agreement with Bayer. Celgene Strategic Alliance In December 2013, the Company entered into a Master Research and Collaboration Agreement (the Agreement) with Celgene pursuant to which the Company and Celgene will collaborate on research and development programs directed to the discovery and development of novel biologic therapeutic programs to target CSCs, and, if Celgene exercises an option to do so, the discovery, development and commercialization of novel small molecule therapeutic programs to target CSCs. Pursuant to the biologic therapeutic programs, the Company will conduct further development of demcizumab (anti-DLL4, OMP-21M18), anti-DLL4/VEGF bispecific antibodies, biologic therapeutics directed to targets in the RSPO-LGR signaling pathway, including anti-RSPO3 (OMP-131R10), and biologic therapeutics directed to targets in an undisclosed pathway. Celgene has options to obtain exclusive licenses to develop further and commercialize biologic therapeutics in specified programs, which may be exercised during time periods specified in the agreement through completion of certain clinical trials, provided that such option exercise occurs within the contractual Option Period of 12 years. The Company at its option may enter into co-commercialization and co-development agreements for five of the six biologic programs. During the Option Period, the Company will provide research and development services and the resultant data to Celgene for analysis in order for Celgene to determine whether or not to exercise its options. Pursuant to the Agreement, the Company leads the discovery and development of biologic therapeutic products prior to Celgene’s exercise of its option. With respect to biologic therapeutics targeting the RSPO-LGR signaling pathway and the undisclosed pathway, prior to Celgene’s exercise of its option for a given program, Celgene is required to designate each program for which it wishes to retain the right to exercise its option, based on data generated by the Company, for up to a maximum of four programs. The Company is entitled to receive certain fees for each program that Celgene designates. Celgene has the right to designate programs until December 2, 2017, with an option to extend for another two years upon payment of an extension fee. Following such designation(s), Celgene will have the right to exercise its option for each such program within the Option Period. With respect to biologic therapeutic programs, with the exception of one program targeting either the RSPO-LGR signaling pathway or the undisclosed pathway, and any program for which the Company elects not to exercise its co-development and co-commercialization right, following Celgene’s exercise of its option, the Company and Celgene will enter into an agreed form of co-development and co-commercialization agreement for such program. The Company will have the right to co-develop and to co-commercialize products arising out of such program in the United States, and Celgene will have the exclusive right to develop and commercialize products arising out of such program outside of the United States. The Company’s involvement in co-commercialization will include participation in specified promotion activities by means of a dedicated sales force of up to half of the overall sales force for the applicable program products, as well as marketing and other commercial activities, with Celgene recording all product sales. The Company will also bear a one-third share of all development costs, with Celgene bearing the remaining two-thirds. However, for one program targeting either the RSPO-LGR signaling pathway or the undisclosed pathway, and any program for which the Company elects not to co-develop and co-commercialize products arising from such program, the Company and Celgene will instead enter into an agreed form of a license agreement, pursuant to which Celgene retains all rights to develop further and commercialize biologic therapeutic products arising from such program on a worldwide basis, with certain support for development from the Company. The Company may elect not to co-develop and co-commercialize any products arising under such programs at any time, either prior to, or following Celgene’s option exercise, with the exception of a defined period of time near commercial launch of a product under a program. If the Company opts out of its co-development and co-commercialization rights with respect to a program, Celgene will have the exclusive right to develop and commercialize products arising out of such program, at Celgene’s expense. With respect to small molecule therapeutics targeting an undisclosed pathway, following Celgene’s exercise of its option, the Company will collaborate with Celgene on the discovery of and research on small molecule therapeutics, but Celgene will be solely responsible for development and commercialization of such therapeutics. Under the terms of the Agreement, the Company received an upfront cash payment of $155.0 million. In addition, Celgene purchased 1,470,588 shares of the Company’s common stock at a price of $15.13 per share, resulting in gross proceeds of $22.2 million. The price paid by Celgene for the common stock represented a premium over the closing price of the Company’s common stock on the date of the Agreement. The Company accounted for the $1.7 million premium as additional consideration under the Agreement and the common stock was recorded at its fair market value of $20.5 million. The Company is also eligible to receive option fees upon Celgene’s exercise of the option for each biologic therapeutic program. The collaboration also includes milestone payments for achievement of specified development, regulatory and commercial milestones, paid on a per-product and per-program basis. The payments for option exercise, program designation and achievement of development, regulatory and commercial milestones may total up to (1) $791.0 million for products in the demcizumab program, including a $70.0 million payment upon the achievement of certain pre-determined safety criteria in Phase II clinical trials with respect to demcizumab, (2) $505.0 million for products in the anti-DLL4/VEGF bispecific program, (3) up to $442.8 million for each of the four products achieving regulatory approval that are directed to targets in each of the RSPO-LGR signaling pathway and the undisclosed pathway programs for which Celgene exercises its option, and (4) $107.0 million for products in the small molecule therapeutic program. For programs in which the Company is co-developing and co-commercializing biologic therapeutic products in the United States, the Company is also entitled to share 50% of all product profits and losses in the United States. For such programs outside the United States, the Company is eligible to receive tiered royalties equal to a percentage of net product sales outside of the United States. If the Company elects not to co-develop or co-commercialize biologic therapeutic products or does not have the right to do so for a given program, Celgene is required to pay the Company tiered royalties equal to a percentage of net product sales worldwide, with such royalties being increased where the Company had the right to co-develop and co-commercialize such biologic therapeutic products under such program but elected not to do so. The Company is responsible for funding all research and development activities for biologic therapeutics under the collaboration prior to Celgene’s exercise of the option for such program. In addition to the development and regulatory milestone payments the Company will be entitled to receive if Celgene exercises its option for the small molecule program, the Company may also receive royalties equal to a percentage of worldwide net sales of small molecule products in the low- to mid-single digits. The Agreement will terminate upon the expiration of all of Celgene’s payment obligations under all license or co-development and co-commercialization agreements entered into with respect to programs following Celgene’s exercise of an option for a given program, or if Celgene fails to exercise any of its options within the Option Period. The Agreement will also terminate, on a program-by-program basis, on the expiration of the option term, if Celgene fails to exercise its option for such program. The Company may also terminate the Agreement with respect to one or more programs in the event that Celgene challenges the licensed patents with respect to such program. If Celgene does not exercise its option with respect to a biologic therapeutic program within the Option Period, the Company retains worldwide rights to such program(s), except that if Celgene exercises its option to obtain a license for either the demcizumab program or the anti-DLL4/VEGF bispecific program, then for so long as such license is in effect, the Company cannot develop or commercialize products under the other of such two programs. In addition, under certain termination circumstances, the Company would also have worldwide rights to the terminated biologic therapeutic programs. The Company’s deliverables under the arrangement with Celgene are research and development services, including the obligation that the Company provides the resultant data to Celgene, which are accounted for as a single unit of accounting. The Company has determined that the options to license programs are substantive options. Additionally, as a result of the uncertain outcome of the discovery, research and development activities, the Company is at risk with regard to whether Celgene will exercise the options. Accordingly, the options are not considered deliverables at the inception of the arrangement and the associated option fees are not included in allocable arrangement consideration. The Company has identified the initial arrangement consideration to be approximately $156.7 million which will be recognized on a straight-line basis over the estimated period of performance of 12 years. Due to the uncertain timeline associated with the deliverables at the outset of the Agreement, the Company determined it will use 12 years, which is the maximum period under the Agreement for Celgene to exercise its options. The Company will reevaluate the estimated performance period at each reporting period. In November 2014, the Company received a designation notice from Celgene relating to the Company’s anti-RSPO3 product candidate, OMP-131R10, which is currently in preclinical testing. This designation triggered a $2.5 million payment due to the Company from Celgene under the Celgene Agreement. In December 2015, the Company achieved the safety milestone and received a designation notice from Celgene for clinical candidate of an undisclosed preclinical immuno-oncology program, for which the Company is planning to file an IND in the next 12 months. The milestone achievement is based on an analysis of available demcizumab Phase Ib and blinded interim Phase II clinical trial safety. This milestone achievement and the designation triggered a $70.0 million and $2.5 million payment, respectively, due to the Company from Celgene under the Celgene Agreement. The $70.0 million safety milestone was considered a non-substantive milestone and was recorded in accounts receivable and deferred revenue as of December 31, 2015, which will be recognized as revenue ratably over the estimated period of performance. The $2.5 million designation payment was recognized as collaboration revenue in current year. In addition, we recognized As of December 31, 2015, the Company was eligible to receive in its collaboration with Celgene up to $15.0 million in future development milestones across all programs, prior to the point that Celgene exercises its options. The Company is also eligible to receive up to $240.0 million of contingent consideration if Celgene exercises all its options for the biologic and small molecule therapeutic programs. Celgene will be responsible for all further development and commercialization following the exercise of the options for specified programs. If Celgene successfully develops and commercializes all of the product candidates, the Company could receive additional contingent consideration of up to $2.8 billion for the achievement of regulatory events (up to $2.7 billion for biologics and $95.0 million for small molecules). As all contingent consideration is based solely on the performance of Celgene, the Company would recognize the contingent payments upon receipt immediately as collaboration revenue if the Company had no further performance obligations under the Agreement. </t>
  </si>
  <si>
    <t>Lonza Sales AG Agreement</t>
  </si>
  <si>
    <t xml:space="preserve">11. Lonza Sales AG Agreement In August 2012, the Company entered into a multi-product license agreement with Lonza Sales AG (“Lonza”). This agreement relates to the process development and manufacturing of the Company’s biologics portfolio with Lonza. Under the multi-product license agreement, the Company receives licenses to utilize Lonza’s glutamine synthetase gene expression system and related technologies for commercial production of the Company’s product candidates. Under this license agreement, the Company paid an upfront payment of $488,000 which was recorded to research and development expense during 2012 and is obligated to pay Lonza certain payments up to £1.4 million (approximately $2.3 million) on achievement of specified events for each licensed product, and royalties up to the very low single digits on sales of its licensed products. There has been no further payment made by the Company to Lonza pursuant to the license agreement as of the year ended December 31, 2014 or 2015. The multi-product license agreement shall remain in force on a product by product and country by country basis until expiration of the Company’s obligation to make payments to Lonza with respect to such product in such country. The agreement can otherwise be terminated by the Company for any reason or no reason upon advance written notice to Lonza, or by either the Company or Lonza upon the other party’s material breach of the agreement, or if the other party ceases to carry on business. Lonza may also terminate the licenses granted under the agreement if the Company challenges any of the Lonza patent rights. </t>
  </si>
  <si>
    <t>Stock Incentive Plans</t>
  </si>
  <si>
    <t>Disclosure Of Compensation Related Costs Sharebased Payments [Abstract]</t>
  </si>
  <si>
    <t xml:space="preserve">12. Stock Incentive Plans 2004 Plan The Company granted options under its 2004 Stock Incentive Plan (the “2004 Plan”) until July 2013 when it was terminated as to future awards, although it continues to govern the terms of options that remain outstanding under the 2004 Plan. The 2004 Plan provided for the award of restricted shares, grants of incentive and nonstatutory stock options, and sales of shares of the Company’s common stock. Awards can be made to employees, outside directors, and consultants of the Company. Stock options granted generally vest over a period of five years from the date of grant, with 20% of the total grant vesting on the first anniversary of the option vesting commencement date and 1/48 of the remaining grant vesting each month thereafter. Restricted stock issuances and early exercise of stock options were subject to the Company’s right of repurchase at the original issuance price, which right lapses over the vesting period of the stock. In connection with the Board of Directors and stockholders approval of the 2013 Plan, all remaining shares available for future award under the 2004 Plan were transferred to 2013 Plan, and the 2004 Plan was terminated as to future awards. 2013 Plan In July 2013, the Company’s Board of Directors and stockholders approved the 2013 Equity Incentive Award Plan (the “2013 Plan”). Under the 2013 Plan, the Company initially reserved 500,000 shares of common stock for issuance as of its effective date of July 17, 2013, plus 90,125 shares which were then available for issuance under the Company’s 2004 Plan. The number of shares reserved for issuance under the 2013 Plan will increase by the number of shares represented by awards outstanding under the 2004 Plan that are forfeited or lapse unexercised and which following July 17, 2013 are not issued under the 2004 Plan. Additionally, on the first day of each calendar year, beginning in 2014 and ending in 2023, the number of shares in the reserve will increase by the least of 1,500,000 shares, 4% of the shares of the Company’s common stock outstanding (on an as-converted basis) on the last day of the immediately preceding fiscal year or such smaller number of shares of stock as determined by the Company’s Board of Directors. The 2013 Plan authorizes discretionary grants of incentive stock options, nonqualified stock options, restricted stock, restricted stock units, performance awards, dividend equivalents, stock payments, deferred stock, deferred stock units, and stock appreciation rights to employees and consultants of the Company, or any of its qualifying affiliates, and to members of the Board of Directors. The exercise price per share subject to each option shall not be less than 100% of the fair value of the common stock on the date of grant. In addition, in the case of incentive stock options granted to a greater than 10% stockholder, such price shall not be less than 110% of the fair value on the date the option is granted. The term of the options shall not be more than 10 years from the grant date, or 5 years from the date an incentive stock option is granted to a greater than 10% stockholder. 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 As of December 31, 2015, a total of 2,987,512 shares of common stock have been authorized under the 2013 Plan. As of December 31, 2015, a total of 2,545,445 shares are subject to options outstanding under the 2013 Plan. There are 1,862,241 shares subject to options outstanding under the 2004 Plan as of December 31, 2015, which will become available for issuance under the 2013 Plan to the extent the options are forfeited or lapse unexercised without issuance of such shares under the 2004 Plan. On January 1, 2016 an additional 1,204,665 shares of our common stock became available for future issuance as a result of the annual increase provision in the 2013 Plan. Summary of Activity The following table summarizes activity under 2004 Plan and 2013 Plan during the twelve months ended December 31, 2015, including grants to nonemployees and restricted stock units (“RSUs”) granted:
(In thousands, except per share amounts)
Shares Available for Grant of Options and Awards
Options and Awards Outstanding
Weighted Average Exercise Price per Share
Weighted Average Remaining Contractual Life
Aggregate Intrinsic Value
Balances at December 31, 2012
211
2,449
$
3.48
Options authorized
500
—
—
Options granted
(597
)
597
15.10
Options exercised
—
(113
)
2.19
Options forfeited
3
(3
)
6.75
Balances at December 31, 2013
117
2,930
5.90
Options authorized
1,176
—
—
Options granted
(1,027
)
1,027
22.50
RSUs granted
(294
)
294
—
Options exercised
—
(382
)
2.83
Options forfeited
47
(47
)
22.28
Balances at December 31, 2014
19
3,822
10.84
Options authorized
1,194
—
—
Options granted
(1,139
)
1,139
21.97
Options exercised
—
(196
)
3.05
RSUs forfeited
8
(8
)
—
Options forfeited
63
(63
)
13.61
Balances at December 31, 2015
145
4,694
$
14.02
6.52
$
45,394
Vested and Expected to vest—December 31, 2015
4,632
$
13.92
6.48
$
45,286
Vested—December 31, 2015
2,343
$
8.23
4.80
$
34,152
The intrinsic value of options exercised was $4.2 million, $8.9 million and $3.1 million for the years ended December 31, 2015, 2014, and 2013. The intrinsic value of outstanding options was calculated as the difference between the exercise price of the options and the closing price of the Company’s common stock of $22.54 per share, $21.76 per share and $29.52 per share as of December 31, 2015, 2014 and 2013. The weighted-average grant date estimated fair values of options and RSUs granted during the year ended December 31, 2015 was $12.99 per share. No RSUs were granted in 2015. The weighted-average grant date estimated fair values of options and RSUs granted during the year ended December 31, 2014 were $13.90 per share and $31.03 per share, respectively. The weighted-average grant date estimated fair value of options was $9.48 per share for the year ended December 31, 2013. Liability for Shares with Repurchase Rights The 2004 Plan allowed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amounts received in exchange for these shares have been recorded as a liability on the accompanying balance sheets and will be reclassified into common stock and additional paid-in-capital if, as and when the shares vest. At December 31, 2015 and 2014, there were 981 shares and 2,983 shares of common stock outstanding, respectively, subject to the Company’s right of repurchase at a price of $4.56 per share. At December 31, 2015 and 2014, the Company recorded $4,000 and $14,000, respectively, as liabilities associated with shares issued with repurchase rights. Employee Stock Purchase Plan As of December 31, 2015, a total of 892,454 shares of common stock have been authorized and 755,319 shares of common stock are available for future issuance under the Company’s Employee Stock Purchase Pla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On January 1, 2016, an additional 301,166 shares of our common stock became available for future issuance as a result of the annual increase provision in the ESPP plan. During the years ended December 31, 2015 and 2014, the Company issued 71,226 shares and 65,909 shares under the ESPP, respectively. The Company used the following assumptions to estimate the fair value of the ESPP offered for the year ended December 31, 2015: expected term of 0.5 years, weighted-average volatility from 51.149% to 72.46%, risk-free interest rate from 0.05% to 0.08% and expected dividend yield of zero. For the year ended December 31, 2014, t he Company used the following assumptions to estimate the fair value of the ESPP: expected term of 0.5 years, weighted-average volatility from 65.7% to 115.4%, risk-free interest rate from 0.05% to 0.08% and expected dividend yield of zero. For the year ended December 31, 2013, the Company used the following assumptions to estimate the fair value of the ESPP: expected term of 0.5 years, weighted-average volatility of 65.7%, risk-free interest rate of 0.05% and expected dividend yield of zero. Restricted Stock Units In March 2014, the Company awarded 293,980 RSUs under the 2013 Plan. Each vested RSU represents the right to receive one share of common stock. The fair value of the RSU awards was calculated based on the NASDAQ quoted stock price on the date of the grant with the expense being recognized over the vesting period. The RSUs are generally scheduled to vest at the end of three years at March 31, 2017. However, the vesting of 25% of the awarded RSUs was accelerated upon the achievement of a designated milestone payment related to safety data from Phase Ib and Phase II clinical trials of demcizumab (anti-DLL4, OMP-21M18). The stock-based compensation expense for these RSUs is being amortized on the straight-line basis over the three-year vesting period. The Company continues to assess at each reporting date whether achievement of any performance condition is probable and would begin recognizing compensation costs based on the accelerated vesting if and when achievement of the performance condition becomes probable. In the fourth quarter of fiscal year 2015, the company achieved the milestone payment related to Phase II clinical trials of demcizumab and recognized stock-based compensation expense of $3.8 million and $2.3 million related to these RSUs for the year ended December 31, 2015, and 2014, respectively. Stock-Based Compensation Employee stock-based compensation expense was calculated based on awards expected to vest and has been reduced for estimated forfeitures. Forfeitures are estimated at the time of grant and revised, if necessary, in subsequent periods if actual forfeitures differ from those estimates. Stock-based compensation expense recognized was as follows (in thousands):
Year Ended December 31,
2015
2014
2013
Research and development
$
6,113
$
3,600
$
957
General and administrative
4,653
2,594
779
Total
$
10,766
$
6,194
$
1,736
As of December 31, 2015, the Company had $23.4 million and $2.8 million of unrecognized compensation expense related to unvested stock options and RSUs, respectively, which are expected to be recognized over an estimated weighted-average period of 3.07 years and 1.25 years, respectively. The estimated grant date fair value of employee stock options was calculated using the Black-Scholes option-pricing model, based on the following assumptions:
Year Ended December 31,
2015
2014
2013
Weighted-average volatility
62.6
%
66.3
%
68.3
%
Weighted-average expected term (years)
6.2
6.2
6.2
Risk-free interest rate
2.05
%
2.06
%
1.82
%
Expected dividend yield
—
—
—
Volatility Since the Company has limited information on the volatility of its common stock due to no significant trading history, the expected stock price volatility was calculated based on the average volatility for comparable publicly traded biopharmaceutical companies over a period equal to the expected term of the stock option grants. The comparable companies were chosen based on their similar size, stage in the life cycle, and financial leverage to the Company. Expected Term The Company has very limited historical information to develop reasonable expectations about future exercise patterns and post-vesting employment termination behavior for its stock-option grants. As such, the expected term was estimated using the simplified method. Risk-Free Rate The risk-free interest rate assumption is based on the zero-coupon U.S. Treasury instruments on the date of grant with a maturity date consistent with the expected term of the Company’s stock option grants. Expected Dividend Yield To date, the Company has not declared or paid any cash dividends and does not have any plans to do so in the future. Therefore, the Company used an expected dividend yield of zero. </t>
  </si>
  <si>
    <t>Income Taxes</t>
  </si>
  <si>
    <t>Income Tax Disclosure [Abstract]</t>
  </si>
  <si>
    <t xml:space="preserve">13. Income Taxes For the year ended December 31, 2015, the Company recorded an income tax provision of $20,000 due to interest on uncertain tax positions. For the year ended December 31, 2014, the Company recorded an income tax benefit of $0.5 million due primarily to the recognition of additional tax attributes that can offset alternative minimum tax as a result of the carryback. For the year ended December 31, 2013, the Company recorded an income tax provision of $1.9 million due primarily to the accelerated recognition of certain upfront payments for tax purposes that could not be fully offset by tax attributes. Loss before income taxes for the years ended December 31, 2015, 2014 and 2013 was from the United States. The components of the provision (benefit) for income taxes are as follows (in thousands):
Year Ended December 31,
2015
2014
2013
Current
Federal
$
19
$
(10,841
)
$
12,274
State
1
1
1
Total
20
(10,840
)
12,275
Deferred
Federal
—
10,331
(10,331
)
State
—
—
—
Total
—
10,331
(10,331
)
Income tax provision (benefit)
$
20
$
(509
)
$
1,944
The reconciliation of the statutory federal income tax rate to the Company’s effective tax rate is as follows:
Year Ended December 31,
2015
2014
2013
Tax at statutory federal rate
35
%
35
%
35
%
State tax—net of federal benefit
3
%
—
—
Research and development credit
9
%
12
%
6
%
Change in valuation allowance
(46
)%
(45
%)
(54
%)
Federal tax rate differential
—
—
6
%
Other
(1
%)
(1
%)
(1
%)
Income tax (provision) benefit
0
%
1
%
(8
%) Net deferred tax assets as of December 31, 2015 and 2014 consist of the following (in thousands):
Year Ended December 31,
2015
2014
Deferred tax assets:
Net operating loss carryforwards
$
28,833
$
28,414
Accruals
1,126
911
Tax credit carryovers
36,786
19,249
Deferred revenue
70,428
52,054
Other
5,092
2,378
Gross deferred tax assets
142,265
103,006
Deferred tax liability
(151
)
(143
)
Valuation allowance
(142,114
)
(102,863
)
Net deferred tax assets
$
—
$
—
The valuation allowance increased by $39.3 million and $25.8 million for the year ended December 31, 2015 and 2014,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carryback or carryforward period available under the tax law. At December 31, 2015 and 2014, the Company has set up valuation allowances against all federal and state deferred tax assets because based on all available evidence, these deferred tax assets are not more likely than not to be realizable. At December 31, 2015, the Company had federal and state net operating loss carryforwards aggregating approximately $75.3 million and $110.2 million, respectively. These federal and California net operating loss carryforwards will begin to expire in 2023 and 2016, respectively, if not utilized. At December 31, 2015, the Company also had federal and California research and development credit carryforwards aggregating approximately $16.3 million and $16.1 million, respectively. The federal credits will expire in 2025, if not utilized. California research and development credits have no expiration dat e. At December 31, 2015, the Company also had federal orphan drug credit and alternative minimum tax carryforwards of approximately $16.2 million and $2.6M, respectively. The federal orphan drug credits will begin to expire in 2034, if not utilized. Alternative minimum tax credits have no expiration dat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has performed an analysis to determine whether an “ownership change” has occurred from inception to December 31, 2015. Based on this analysis, management has determined that $0.7 million in federal and $0.7 million in California net operating losses generated during that period will expire without being used.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5
2014
2013
Balance at beginning of year
$
5,434
$
4,464
$
3,404
Increase related to current year tax provision
4,668
1,539
708
Increase related to prior year tax provision
10
—
354
Decrease related to current year tax provision
—
—
(2
)
Decrease related to prior year tax provision
(90
)
(569
)
—
Balance at end of year
$
10,022
$
5,434
$
4,464
The unrecognized tax benefits, if recognized and in absence of full valuation allowance, would impact the income tax provision by $9.0 million and $4.6 million as of December 31, 2015 and 2014, respectively. The Company has elected to include interest and penalties as a component of tax expense. The Company accrued approximately $20,000 of interest and penalties during 2015. As of December 31, 2014 and 2015, the Company had recognized a liability for interest and penalties of approximately $37,000 and $57,000, respectively. The Company files federal and state income tax returns in the U.S. Tax years from 2004 forward remain open to examination due to the carryover of net operating losses and other tax attributes. </t>
  </si>
  <si>
    <t>Net Loss per Common Share</t>
  </si>
  <si>
    <t>Earnings Per Share [Abstract]</t>
  </si>
  <si>
    <t>14. Net Loss per Common Share The following outstanding common stock equivalents were excluded from the computation of diluted net loss per common share for the periods presented because including them would have been antidilutive:
Year Ended December 31,
2015
2014
2013
Options to purchase common stock
4,407,686
3,528,032
2,930,381
RSUs
286,071
293,980
—
4,693,757
3,822,012
2,930,381</t>
  </si>
  <si>
    <t>Selected Quarterly Financial Data</t>
  </si>
  <si>
    <t>Quarterly Financial Information Disclosure [Abstract]</t>
  </si>
  <si>
    <t xml:space="preserve">15. Selected Quarterly Financial Data (Unaudited) Selected quarterly results from operations for the years ended December 31, 2015 and 2014 are as follows (in thousands, except per share amounts):
2015 Quarter Ended
March
June 30
September 30
December 31
Total revenue
$
9,687
$
4,687
$
4,687
$
6,838
Operating expenses
24,227
26,322
29,248
31,659
Net loss
(14,529
)
(21,620
)
(24,479
)
(24,779
)
Basic and diluted net loss per common share
(0.49
)
(0.72
)
(0.81
)
(0.82
)
2014 Quarter Ended
March
June 30
September 30
December 31
Total revenue
$
6,015
$
6,015
$
19,015
$
8,514
Operating expenses
19,922
21,607
24,515
24,139
Net loss
(13,871
)
(15,597
)
(5,486
)
(15,056
)
Basic and diluted net loss per common share
(0.47
)
(0.53
)
(0.18
)
(0.50
) </t>
  </si>
  <si>
    <t>Summary of Significant Accounting Policies (Policies)</t>
  </si>
  <si>
    <t>Basis of Presentation</t>
  </si>
  <si>
    <t>Basis of Presentation The Company’s financial statements have been prepared in accordance with U.S. generally accepted accounting principles (“U.S. GAAP”). Certain prior period amounts reported in our Financial Statements and notes thereto have been reclassified to conform to the current period presentation, with no impact on previously reported operating results or financial position.</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The Company considers all highly liquid investments with original maturities of 90 days or less at the date of purchase to be cash and cash equivalents.</t>
  </si>
  <si>
    <t>Short-Term Investments</t>
  </si>
  <si>
    <t>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loss). The cost of available-for-sale securities sold is based on the specific-identification method.</t>
  </si>
  <si>
    <t>Concentrations of Credit Risk</t>
  </si>
  <si>
    <t>Concentrations of Credit Risk Financial instruments that potentially subject the Company to significant concentrations of credit risk consist primarily of cash and cash equivalents and short-term investments. Cash and cash equivalents and short-term investments are invested through banks and other financial institutions in the United States. Such deposits may be in excess of insured limits. The Company maintains cash and cash equivalents and investments with various high credit quality and capitalized financial institutions.</t>
  </si>
  <si>
    <t>Property and Equipment</t>
  </si>
  <si>
    <t>Property and Equipment Property and equipment are stated at cost less accumulated depreciation and amortization. Depreciation and amortization is calculated using the straight-line method over the estimated useful lives of the assets, which range from three to five years. Leasehold improvements are amortized over the shorter of their estimated useful lives or the remaining life of the lease at the time the asset is placed into service.</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5, there have been no such impairment losses.</t>
  </si>
  <si>
    <t>Revenue Recognition</t>
  </si>
  <si>
    <t>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on a gross basis and not as a reduction of research and development expenses, as the Company has the risks and rewards as the principal in the research and development activities.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t>Customer Concentration</t>
  </si>
  <si>
    <t>Customer Concentration Customers whose collaboration revenue accounted for 10% or more of total revenues were as follows:
Year Ended December 31,
2015
2014
2013
GlaxoSmithKline LLC (“GSK”)
25
%
31
%
*
Bayer Pharma AG (“Bayer”)
14
%
30
%
92
%
Celgene Corporation (“Celgene”)
61
%
39
%
*
*
less than 10%</t>
  </si>
  <si>
    <t>Research and Development Expenses</t>
  </si>
  <si>
    <t>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Stock-Based Compensation</t>
  </si>
  <si>
    <t>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nvertible preferred stock, stock options and warrants are considered to be common stock equivalents and were excluded in the calculation of diluted net loss per common share because their effect would be anti-dilutive for all periods presented.</t>
  </si>
  <si>
    <t>Newly Adopted and Recent Accounting Pronouncements</t>
  </si>
  <si>
    <t xml:space="preserve">Newly Adopted and Recent Accounting Pronouncements In June 2014, the Financial Accounting Standards Board (“FASB”) issued Accounting Standards Update, or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us for fiscal years and interim reporting periods beginning after December 15, 2017. We are currently evaluating the impact that the adoption of ASU 2014-09 will have on our financial statements and related disclosures. In August 2014, the FASB issued ASU No. 2014-15 (Subtopic 205-40)—Presentation of Financial Statements—Going Concern: Disclosure of Uncertainties about an Entity’s Ability to Continue as a Going Concern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financial statements. In November 2015, the FASB issued ASU No. 2015-17 regarding ASC Topic 470 “Income Taxes: Balance Sheet Classification of Deferred Taxes.” The guidance eliminates the requirement to bifurcate Deferred Taxes between current and non-current on the balance sheet and requires that deferred tax liabilities and assets be classified as noncurrent on the balance sheet.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February 2016, the FASB issued ASU No. 2016-2, Leases.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our financial statements and related disclosures </t>
  </si>
  <si>
    <t>Summary of Significant Accounting Policies (Tables)</t>
  </si>
  <si>
    <t>Schedule of Collaboration Revenue</t>
  </si>
  <si>
    <t>Customers whose collaboration revenue accounted for 10% or more of total revenues were as follows:
Year Ended December 31,
2015
2014
2013
GlaxoSmithKline LLC (“GSK”)
25
%
31
%
*
Bayer Pharma AG (“Bayer”)
14
%
30
%
92
%
Celgene Corporation (“Celgene”)
61
%
39
%
*
*
less than 10%</t>
  </si>
  <si>
    <t>Cash Equivalents and Investments (Tables)</t>
  </si>
  <si>
    <t>Schedule of Fair Value of Securities, Not Including Cash</t>
  </si>
  <si>
    <t>The fair value of securities, not including cash at December 31, 2015 and 2014, were as follows (in thousands):
December 31, 2015
Amortized
Gross Unrealized
Cost
Gains
Losses
Fair Value
U.S. treasury bills
118,815
40
(20
)
118,835
Total available-for-sale securities
$
118,815
$
40
$
(20
)
$
118,835
Classified as:
Short-term investments
$
118,835
As of December 31, 2015, the Company had a total of $157.3 million in cash, cash equivalents, and short-term investments, which includes $38.5 million in cash and $118.8 million in short-term investments.
December 31, 2014
Amortized
Gross Unrealized
Cost
Gains
Losses
Fair Value
Money market funds
$
8,460
$
—
$
—
$
8,460
U.S. treasury bills
203,845
37
(54
)
203,828
Total available-for-sale securities
$
212,305
$
37
$
(54
)
$
212,288
Classified as:
Cash equivalents
$
8,460
Short-term investments
203,828
Total cash equivalents and investments
$
212,288</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December 31, 2015
Level 1
Level 2
Level 3
Total
Assets:
U.S. treasury bills
—
118,835
—
118,835
Total
$
—
$
118,835
$
—
$
118,835
December 31, 2014
Level 1
Level 2
Level 3
Total
Assets:
Money market funds
$
8,460
$
—
$
—
$
8,460
U.S. treasury bills
—
203,828
—
203,828
Total
$
8,460
$
203,828
$
—
$
212,288</t>
  </si>
  <si>
    <t>Property and Equipment, net (Tables)</t>
  </si>
  <si>
    <t>Schedule of Property and Equipment, net</t>
  </si>
  <si>
    <t>Property and equipment, net consist of the following (in thousands):
December 31,
2015
2014
Computer equipment and software
$
1,828
$
1,715
Furniture and fixtures
498
443
Laboratory equipment
10,286
9,739
Leasehold improvements
9,064
8,826
21,676
20,723
Less accumulated depreciation and amortization
(16,851
)
(15,619
)
Property equipment, net
$
4,825
$
5,104</t>
  </si>
  <si>
    <t>Accrued Liabilities (Tables)</t>
  </si>
  <si>
    <t>Schedule of Accrued Liabilities</t>
  </si>
  <si>
    <t>Accrued liabilities consist of the following (in thousands):
December 31,
2015
2014
Research and development related
$
4,941
$
3,110
Compensation related
6,019
4,208
Other
515
516
Total accrued liabilities
$
11,475
$
7,834</t>
  </si>
  <si>
    <t>Commitments and Contingencies (Tables)</t>
  </si>
  <si>
    <t>Summary of Minimum Annual Rental Commitments under Lease Agreement</t>
  </si>
  <si>
    <t>Minimum annual rental commitments under the lease agreement are as follows (in thousands):
Year ending December 31:
2016
$
2,002
2017
2,062
2018
2,122
2019
178
Total
$
6,364</t>
  </si>
  <si>
    <t>Collaborations (Tables)</t>
  </si>
  <si>
    <t>Company Recognized Revenues from Collaboration Agreements</t>
  </si>
  <si>
    <t>The Company has recognized the following revenues from its collaboration agreements during the years ended December 31, 2015, 2014 and 2013 (in thousands):
Year Ended December 31,
2015
2014
2013
GSK:
Recognition of upfront payment
$
1,123
$
1,248
$
1,971
Milestone revenue
5,000
11,000
—
Other revenue
363
—
—
GSK total
$
6,486
$
12,248
$
1,971
Bayer:
Recognition of upfront payments
$
3,518
$
9,756
$
9,756
Milestone revenue
—
2,000
25,000
Bayer total
$
3,518
$
11,756
$
34,756
Celgene:
Recognition of upfront payment
$
13,055
$
13,055
$
1,052
Milestone revenue
2,520
2,500
—
Other revenue
320
—
—
Celgene total
$
15,895
$
15,555
$
1,052
Total collaboration related revenue
$
25,899
$
39,559
$
37,779</t>
  </si>
  <si>
    <t>Stock Incentive Plans (Tables)</t>
  </si>
  <si>
    <t>Summary of Activity under 2004 Plan and 2013 Stock Plan</t>
  </si>
  <si>
    <t>The following table summarizes activity under 2004 Plan and 2013 Plan during the twelve months ended December 31, 2015, including grants to nonemployees and restricted stock units (“RSUs”) granted:
(In thousands, except per share amounts)
Shares Available for Grant of Options and Awards
Options and Awards Outstanding
Weighted Average Exercise Price per Share
Weighted Average Remaining Contractual Life
Aggregate Intrinsic Value
Balances at December 31, 2012
211
2,449
$
3.48
Options authorized
500
—
—
Options granted
(597
)
597
15.10
Options exercised
—
(113
)
2.19
Options forfeited
3
(3
)
6.75
Balances at December 31, 2013
117
2,930
5.90
Options authorized
1,176
—
—
Options granted
(1,027
)
1,027
22.50
RSUs granted
(294
)
294
—
Options exercised
—
(382
)
2.83
Options forfeited
47
(47
)
22.28
Balances at December 31, 2014
19
3,822
10.84
Options authorized
1,194
—
—
Options granted
(1,139
)
1,139
21.97
Options exercised
—
(196
)
3.05
RSUs forfeited
8
(8
)
—
Options forfeited
63
(63
)
13.61
Balances at December 31, 2015
145
4,694
$
14.02
6.52
$
45,394
Vested and Expected to vest—December 31, 2015
4,632
$
13.92
6.48
$
45,286
Vested—December 31, 2015
2,343
$
8.23
4.80
$
34,152</t>
  </si>
  <si>
    <t>Schedule of Stock-Based Compensation Expense</t>
  </si>
  <si>
    <t>Stock-based compensation expense recognized was as follows (in thousands):
Year Ended December 31,
2015
2014
2013
Research and development
$
6,113
$
3,600
$
957
General and administrative
4,653
2,594
779
Total
$
10,766
$
6,194
$
1,736</t>
  </si>
  <si>
    <t>Assumptions Used for Determining Fair Value of Stock Options Using Black-Scholes Valuation Model</t>
  </si>
  <si>
    <t>The estimated grant date fair value of employee stock options was calculated using the Black-Scholes option-pricing model, based on the following assumptions:
Year Ended December 31,
2015
2014
2013
Weighted-average volatility
62.6
%
66.3
%
68.3
%
Weighted-average expected term (years)
6.2
6.2
6.2
Risk-free interest rate
2.05
%
2.06
%
1.82
%
Expected dividend yield
—
—
—</t>
  </si>
  <si>
    <t>Income Taxes (Tables)</t>
  </si>
  <si>
    <t>Components of Provision (Benefit) for Income Taxes</t>
  </si>
  <si>
    <t>The components of the provision (benefit) for income taxes are as follows (in thousands):
Year Ended December 31,
2015
2014
2013
Current
Federal
$
19
$
(10,841
)
$
12,274
State
1
1
1
Total
20
(10,840
)
12,275
Deferred
Federal
—
10,331
(10,331
)
State
—
—
—
Total
—
10,331
(10,331
)
Income tax provision (benefit)
$
20
$
(509
)
$
1,944</t>
  </si>
  <si>
    <t>Schedule of Reconciliation of Statutory Federal Income Tax Rate to Company's Effective Tax Rate</t>
  </si>
  <si>
    <t xml:space="preserve">The reconciliation of the statutory federal income tax rate to the Company’s effective tax rate is as follows:
Year Ended December 31,
2015
2014
2013
Tax at statutory federal rate
35
%
35
%
35
%
State tax—net of federal benefit
3
%
—
—
Research and development credit
9
%
12
%
6
%
Change in valuation allowance
(46
)%
(45
%)
(54
%)
Federal tax rate differential
—
—
6
%
Other
(1
%)
(1
%)
(1
%)
Income tax (provision) benefit
0
%
1
%
(8
%) </t>
  </si>
  <si>
    <t>Schedule of Net Deferred Tax Assets</t>
  </si>
  <si>
    <t>Net deferred tax assets as of December 31, 2015 and 2014 consist of the following (in thousands):
Year Ended December 31,
2015
2014
Deferred tax assets:
Net operating loss carryforwards
$
28,833
$
28,414
Accruals
1,126
911
Tax credit carryovers
36,786
19,249
Deferred revenue
70,428
52,054
Other
5,092
2,378
Gross deferred tax assets
142,265
103,006
Deferred tax liability
(151
)
(143
)
Valuation allowance
(142,114
)
(102,863
)
Net deferred tax assets
$
—
$
—</t>
  </si>
  <si>
    <t>Reconciliation of Unrecognized Tax Benefits</t>
  </si>
  <si>
    <t>A reconciliation of the Company’s unrecognized tax benefits is as follows (in thousands):
December 31,
2015
2014
2013
Balance at beginning of year
$
5,434
$
4,464
$
3,404
Increase related to current year tax provision
4,668
1,539
708
Increase related to prior year tax provision
10
—
354
Decrease related to current year tax provision
—
—
(2
)
Decrease related to prior year tax provision
(90
)
(569
)
—
Balance at end of year
$
10,022
$
5,434
$
4,464</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Year Ended December 31,
2015
2014
2013
Options to purchase common stock
4,407,686
3,528,032
2,930,381
RSUs
286,071
293,980
—
4,693,757
3,822,012
2,930,381</t>
  </si>
  <si>
    <t>Selected Quarterly Financial Data (Tables)</t>
  </si>
  <si>
    <t>Summary of Selected Quarterly Results from Operations</t>
  </si>
  <si>
    <t xml:space="preserve">Selected quarterly results from operations for the years ended December 31, 2015 and 2014 are as follows (in thousands, except per share amounts):
2015 Quarter Ended
March
June 30
September 30
December 31
Total revenue
$
9,687
$
4,687
$
4,687
$
6,838
Operating expenses
24,227
26,322
29,248
31,659
Net loss
(14,529
)
(21,620
)
(24,479
)
(24,779
)
Basic and diluted net loss per common share
(0.49
)
(0.72
)
(0.81
)
(0.82
)
2014 Quarter Ended
March
June 30
September 30
December 31
Total revenue
$
6,015
$
6,015
$
19,015
$
8,514
Operating expenses
19,922
21,607
24,515
24,139
Net loss
(13,871
)
(15,597
)
(5,486
)
(15,056
)
Basic and diluted net loss per common share
(0.47
)
(0.53
)
(0.18
)
(0.50
) </t>
  </si>
  <si>
    <t>Organization - Additional Information (Detail) $ in Thousands</t>
  </si>
  <si>
    <t>Jul. 23, 2013USD ($)shares</t>
  </si>
  <si>
    <t>Dec. 31, 2015Segment</t>
  </si>
  <si>
    <t>Dec. 31, 2013USD ($)</t>
  </si>
  <si>
    <t>Class of Stock [Line Items]</t>
  </si>
  <si>
    <t>Number of operating segment | Segment</t>
  </si>
  <si>
    <t>Incorporation date</t>
  </si>
  <si>
    <t>Jul. 31,
		2004</t>
  </si>
  <si>
    <t>Initial Public Offering effective date</t>
  </si>
  <si>
    <t>Jul. 17,
		2013</t>
  </si>
  <si>
    <t>Initial Public Offering closure date</t>
  </si>
  <si>
    <t>Jul. 23,
		2013</t>
  </si>
  <si>
    <t>Cash proceeds from IPO, net of underwriting discounts and commissions and expenses</t>
  </si>
  <si>
    <t>Conversion of preferred stock into common stock, carrying value</t>
  </si>
  <si>
    <t>Initial Public Offering [Member]</t>
  </si>
  <si>
    <t>Common stock, shares issued | shares</t>
  </si>
  <si>
    <t>Conversion of preferred stock into common stock, shares | shares</t>
  </si>
  <si>
    <t>Over-Allotment Option [Member]</t>
  </si>
  <si>
    <t>Summary of Significant Accounting Policies - Additional Information (Detail)</t>
  </si>
  <si>
    <t>Dec. 31, 2015USD ($)</t>
  </si>
  <si>
    <t>Summary Of Significant Accounting Policies [Line Items]</t>
  </si>
  <si>
    <t>Impairment of long-lived assets</t>
  </si>
  <si>
    <t>Unrecognized Tax Benefits, Income Tax Penalties and Interest Accrued</t>
  </si>
  <si>
    <t>Leasehold Improvements [Member]</t>
  </si>
  <si>
    <t>Description of property and equipment over estimated useful lives</t>
  </si>
  <si>
    <t>shorter of their estimated useful lives or the remaining life of the lease at the time the asset is placed into service</t>
  </si>
  <si>
    <t>Maximum [Member] | Property and Equipment [Member]</t>
  </si>
  <si>
    <t>Property and equipment, Estimated useful life</t>
  </si>
  <si>
    <t>5 years</t>
  </si>
  <si>
    <t>Minimum [Member] | Revenue [Member] | Customer Concentration [Member]</t>
  </si>
  <si>
    <t>Concentration risk percentage of revenue represented by major customers</t>
  </si>
  <si>
    <t>10.00%</t>
  </si>
  <si>
    <t>Minimum [Member] | Property and Equipment [Member]</t>
  </si>
  <si>
    <t>3 years</t>
  </si>
  <si>
    <t>Summary of Significant Accounting Policies - Schedule of Collaboration Revenue (Detail) - Revenue [Member] - Customer Concentration [Member] - Collaborative Arrangement [Member]</t>
  </si>
  <si>
    <t>GSK [Member]</t>
  </si>
  <si>
    <t>Concentration Risk [Line Items]</t>
  </si>
  <si>
    <t>Collaborative research and development revenue, Percentage</t>
  </si>
  <si>
    <t>25.00%</t>
  </si>
  <si>
    <t>31.00%</t>
  </si>
  <si>
    <t>Bayer [Member]</t>
  </si>
  <si>
    <t>14.00%</t>
  </si>
  <si>
    <t>30.00%</t>
  </si>
  <si>
    <t>92.00%</t>
  </si>
  <si>
    <t>Celgene [Member]</t>
  </si>
  <si>
    <t>61.00%</t>
  </si>
  <si>
    <t>39.00%</t>
  </si>
  <si>
    <t>Summary of Significant Accounting Policies - Schedule of Collaboration Revenue (Parenthetical) (Detail)</t>
  </si>
  <si>
    <t>Cash Equivalents and Investments - Schedule of Fair Value of Securities, Not Including Cash (Detail) - USD ($) $ in Thousands</t>
  </si>
  <si>
    <t>Schedule of Available-for-sale Securities [Line Items]</t>
  </si>
  <si>
    <t>Amortized Cost</t>
  </si>
  <si>
    <t>Gross Unrealized Gains</t>
  </si>
  <si>
    <t>Gross Unrealized Losses</t>
  </si>
  <si>
    <t>Fair Value</t>
  </si>
  <si>
    <t>Short-Term Investments [Member]</t>
  </si>
  <si>
    <t>Cash and Cash Equivalents [Member]</t>
  </si>
  <si>
    <t>U.S. Treasury Bills [Member]</t>
  </si>
  <si>
    <t>Money Market Funds [Member]</t>
  </si>
  <si>
    <t>Cash Equivalents and Investments - Additional Information (Detail) - USD ($)</t>
  </si>
  <si>
    <t>Total cash, cash equivalents, and short-term investments</t>
  </si>
  <si>
    <t>Cash</t>
  </si>
  <si>
    <t>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USD ($) $ in Thousands</t>
  </si>
  <si>
    <t>Assets:</t>
  </si>
  <si>
    <t>Assets fair value disclosure</t>
  </si>
  <si>
    <t>Fair Value, Measurements, Recurring [Member] | Level 1 [Member]</t>
  </si>
  <si>
    <t>Fair Value, Measurements, Recurring [Member] | Level 2 [Member]</t>
  </si>
  <si>
    <t>U.S. Treasury Bills [Member] | Fair Value, Measurements, Recurring [Member] | Level 2 [Member]</t>
  </si>
  <si>
    <t>Money Market Funds [Member] | Fair Value, Measurements, Recurring [Member] | Level 1 [Member]</t>
  </si>
  <si>
    <t>Fair Value Measurements - Additional Information (Detail)</t>
  </si>
  <si>
    <t>Fair Value, Assets, Level 1 to Level 2 Transfers, Amount</t>
  </si>
  <si>
    <t>Fair Value, Assets, Level 2 to Level 1 Transfers, Amount</t>
  </si>
  <si>
    <t>Fair Value, Liabilities, Level 1 to Level 2 Transfers, Amount</t>
  </si>
  <si>
    <t>Fair Value, Liabilities, Level 2 to Level 1 Transfers, Amount</t>
  </si>
  <si>
    <t>Property and Equipment, net - Schedule of Property and Equipment, net (Detail) - USD ($) $ in Thousands</t>
  </si>
  <si>
    <t>Property, Plant and Equipment [Line Items]</t>
  </si>
  <si>
    <t>Property and equipment, gross</t>
  </si>
  <si>
    <t>Less accumulated depreciation and amortization</t>
  </si>
  <si>
    <t>Property equipment, net</t>
  </si>
  <si>
    <t>Computer Equipment and Software [Member]</t>
  </si>
  <si>
    <t>Furniture and Fixtures [Member]</t>
  </si>
  <si>
    <t>Laboratory Equipment [Member]</t>
  </si>
  <si>
    <t>Accrued Liabilities - Schedule of Accrued Liabilities (Detail) - USD ($) $ in Thousands</t>
  </si>
  <si>
    <t>Research and development related</t>
  </si>
  <si>
    <t>Compensation related</t>
  </si>
  <si>
    <t>Other</t>
  </si>
  <si>
    <t>Total accrued liabilities</t>
  </si>
  <si>
    <t>Commitments and Contingencies - Additional Information (Detail) $ in Millions</t>
  </si>
  <si>
    <t>Dec. 31, 2015USD ($)Lease</t>
  </si>
  <si>
    <t>Dec. 31, 2014USD ($)</t>
  </si>
  <si>
    <t>Operating lease, expiration date</t>
  </si>
  <si>
    <t>2019-01</t>
  </si>
  <si>
    <t>Operating leases options | Lease</t>
  </si>
  <si>
    <t>Operating lease, additional period</t>
  </si>
  <si>
    <t>Tenant improvement allowance, total</t>
  </si>
  <si>
    <t>Rental expense</t>
  </si>
  <si>
    <t>Commitments and Contingencies - Summary of Minimum Annual Rental Commitments under Lease Agreement (Detail) $ in Thousands</t>
  </si>
  <si>
    <t>License Agreement - Additional Information (Detail) - USD ($)</t>
  </si>
  <si>
    <t>Dec. 31, 2004</t>
  </si>
  <si>
    <t>License Agreements [Line Items]</t>
  </si>
  <si>
    <t>Up-front fee</t>
  </si>
  <si>
    <t>Common shares</t>
  </si>
  <si>
    <t>Royalties payments to licensor</t>
  </si>
  <si>
    <t>Legal costs</t>
  </si>
  <si>
    <t>Nonvoting Common Stock [Member]</t>
  </si>
  <si>
    <t>Additional common stock</t>
  </si>
  <si>
    <t>0.25%</t>
  </si>
  <si>
    <t>Supply and License Agreements - Additional Information (Detail)</t>
  </si>
  <si>
    <t>1 Months Ended</t>
  </si>
  <si>
    <t>Jan. 31, 2015USD ($)</t>
  </si>
  <si>
    <t>Dec. 31, 2015EUR (€)</t>
  </si>
  <si>
    <t>Dec. 31, 2009USD ($)</t>
  </si>
  <si>
    <t>Dec. 31, 2009EUR (€)</t>
  </si>
  <si>
    <t>Dec. 31, 2008USD ($)</t>
  </si>
  <si>
    <t>Dec. 31, 2008EUR (€)</t>
  </si>
  <si>
    <t>Supply And License Agreement Commitment [Line Items]</t>
  </si>
  <si>
    <t>Technology access and subscription fees paid</t>
  </si>
  <si>
    <t>Research license agreement extension, term</t>
  </si>
  <si>
    <t>Research license agreement additional extension, term</t>
  </si>
  <si>
    <t>Annual license fee</t>
  </si>
  <si>
    <t>Additional research license agreement expiration</t>
  </si>
  <si>
    <t>Minimum [Member]</t>
  </si>
  <si>
    <t>Research license agreement expiration</t>
  </si>
  <si>
    <t>Reimbursement of research and development costs</t>
  </si>
  <si>
    <t>MorphoSys AG [Member]</t>
  </si>
  <si>
    <t>Future milestone payments</t>
  </si>
  <si>
    <t>MorphoSys AG [Member] | GSK [Member]</t>
  </si>
  <si>
    <t>Tarextumab Anti-Notch 2/3, OMP-59R5 [Member]</t>
  </si>
  <si>
    <t>Reimbursement percentage</t>
  </si>
  <si>
    <t>50.00%</t>
  </si>
  <si>
    <t>License Agreement [Member]</t>
  </si>
  <si>
    <t>License agreement year</t>
  </si>
  <si>
    <t>2006-06</t>
  </si>
  <si>
    <t>Payments and reimbursements</t>
  </si>
  <si>
    <t>Collaborations - GSK Strategic Alliance - Additional Information (Detail) $ in Thousands</t>
  </si>
  <si>
    <t>Dec. 31, 2015USD ($)shares</t>
  </si>
  <si>
    <t>Jul. 31, 2014USD ($)</t>
  </si>
  <si>
    <t>Jan. 31, 2014</t>
  </si>
  <si>
    <t>Dec. 31, 2015USD ($)Agreementshares</t>
  </si>
  <si>
    <t>Dec. 31, 2012USD ($)</t>
  </si>
  <si>
    <t>Jun. 30, 2013USD ($)</t>
  </si>
  <si>
    <t>Oct. 31, 2012USD ($)</t>
  </si>
  <si>
    <t>Collaborative Arrangements And Noncollaborative Arrangement Transactions [Line Items]</t>
  </si>
  <si>
    <t>Number Of Collaboration Agreements | Agreement</t>
  </si>
  <si>
    <t>Estimated revenue recognition period</t>
  </si>
  <si>
    <t>Milestone payments from collaboration partner</t>
  </si>
  <si>
    <t>GSK [Member] | July 2011 Amendment [Member]</t>
  </si>
  <si>
    <t>4 years</t>
  </si>
  <si>
    <t>Extended estimated completion of clinical trials deliverable</t>
  </si>
  <si>
    <t>2016-06</t>
  </si>
  <si>
    <t>GSK [Member] | Collaborative Arrangement [Member]</t>
  </si>
  <si>
    <t>Development milestone payments</t>
  </si>
  <si>
    <t>Contingent consideration payments</t>
  </si>
  <si>
    <t>Contingent consideration payments for achievement of worldwide net sales</t>
  </si>
  <si>
    <t>Potential future payments</t>
  </si>
  <si>
    <t>GSK [Member] | Collaborative Arrangement [Member] | Brontictuzumab Anti-Notch 1, OMP-52M51 [Member]</t>
  </si>
  <si>
    <t>Remaining potential development milestone payment</t>
  </si>
  <si>
    <t>Bonus payment</t>
  </si>
  <si>
    <t>GSK [Member] | Collaborative Arrangement [Member] | Tarextumab Anti-Notch 2/3, OMP-59R5 [Member]</t>
  </si>
  <si>
    <t>Milestones on completion of exercise options</t>
  </si>
  <si>
    <t>GSK [Member] | Collaborative Arrangement [Member] | Tarextumab Anti-Notch 2/3, OMP-59R5 [Member] | Milestone payment two [Member]</t>
  </si>
  <si>
    <t>Deferred revenue, revenue recognized</t>
  </si>
  <si>
    <t>GSK [Member] | Collaborative Arrangement [Member] | Tarextumab Anti-Notch 2/3, OMP-59R5 [Member] | Milestone payment one [Member]</t>
  </si>
  <si>
    <t>GSK [Member] | Proof of Principle Development Milestone Payments [Member] | Tarextumab Anti-Notch 2/3, OMP-59R5 [Member]</t>
  </si>
  <si>
    <t>Milestone recognized</t>
  </si>
  <si>
    <t>GSK [Member] | IND Acceptance [Member] | Brontictuzumab Anti-Notch 1, OMP-52M51 [Member]</t>
  </si>
  <si>
    <t>GSK [Member] | First Patient [Member] | Brontictuzumab Anti-Notch 1, OMP-52M51 [Member]</t>
  </si>
  <si>
    <t>GSK [Member] | Maximum [Member]</t>
  </si>
  <si>
    <t>Estimated amount to be received for development cost</t>
  </si>
  <si>
    <t>GSK [Member] | Minimum [Member] | Collaborative Arrangement [Member]</t>
  </si>
  <si>
    <t>Deemed ownership percentage of related party</t>
  </si>
  <si>
    <t>GSK [Member] | Series B-2 Convertible Preferred Stock [Member]</t>
  </si>
  <si>
    <t>Collaboration and Option Agreement date</t>
  </si>
  <si>
    <t>Dec. 7,
		2007</t>
  </si>
  <si>
    <t>Initial payment received from collaboration arrangement</t>
  </si>
  <si>
    <t>Number of shares issued | shares</t>
  </si>
  <si>
    <t>Premium received on number of shares issued</t>
  </si>
  <si>
    <t>Collaborations - Company Recognized Revenues from Collaboration Agreements (Detail) - USD ($) $ in Thousands</t>
  </si>
  <si>
    <t>Collaborative Arrangement [Member]</t>
  </si>
  <si>
    <t>Collaborative Arrangement [Member] | GSK [Member]</t>
  </si>
  <si>
    <t>Collaborative Arrangement [Member] | GSK [Member] | Recognition of Upfront Payments [Member]</t>
  </si>
  <si>
    <t>Collaborative Arrangement [Member] | GSK [Member] | Milestone Revenue [Member]</t>
  </si>
  <si>
    <t>Collaborative Arrangement [Member] | GSK [Member] | Other Revenue [Member]</t>
  </si>
  <si>
    <t>Collaborative Arrangement [Member] | Bayer [Member]</t>
  </si>
  <si>
    <t>Collaborative Arrangement [Member] | Bayer [Member] | Recognition of Upfront Payments [Member]</t>
  </si>
  <si>
    <t>Collaborative Arrangement [Member] | Bayer [Member] | Milestone Revenue [Member]</t>
  </si>
  <si>
    <t>Collaborative Arrangement [Member] | Celgene [Member]</t>
  </si>
  <si>
    <t>Collaborative Arrangement [Member] | Celgene [Member] | Recognition of Upfront Payments [Member]</t>
  </si>
  <si>
    <t>Collaborative Arrangement [Member] | Celgene [Member] | Milestone Revenue [Member]</t>
  </si>
  <si>
    <t>Collaborative Arrangement [Member] | Celgene [Member] | Other Revenue [Member]</t>
  </si>
  <si>
    <t>Collaborations - Bayer Strategic Alliance - Additional Information (Detail) - Bayer [Member] $ in Millions</t>
  </si>
  <si>
    <t>Sep. 30, 2014USD ($)</t>
  </si>
  <si>
    <t>Oct. 31, 2013USD ($)</t>
  </si>
  <si>
    <t>Aug. 31, 2013USD ($)</t>
  </si>
  <si>
    <t>Dec. 31, 2011USD ($)</t>
  </si>
  <si>
    <t>Nov. 30, 2015Patient</t>
  </si>
  <si>
    <t>Jun. 15,
		2010</t>
  </si>
  <si>
    <t>Contingent consideration payments for regulatory events</t>
  </si>
  <si>
    <t>Number of patients allowed to be added | Patient</t>
  </si>
  <si>
    <t>Number of patients agreed to be added | Patient</t>
  </si>
  <si>
    <t>Decrease in revenue</t>
  </si>
  <si>
    <t>Future development milestone payments</t>
  </si>
  <si>
    <t>Collaborative Arrangement [Member] | Achievement of Specified Future Product Sales [Member]</t>
  </si>
  <si>
    <t>Recognition of Upfront Payment [Member]</t>
  </si>
  <si>
    <t>Biologic Product [Member]</t>
  </si>
  <si>
    <t>Biologic Product [Member] | Collaborative Arrangement [Member]</t>
  </si>
  <si>
    <t>Biologic Product [Member] | Collaborative Arrangement [Member] | Achievement of Specified Future Product Sales [Member]</t>
  </si>
  <si>
    <t>Small Molecules [Member]</t>
  </si>
  <si>
    <t>Small Molecules [Member] | Collaborative Arrangement [Member]</t>
  </si>
  <si>
    <t>Small Molecules [Member] | Collaborative Arrangement [Member] | Achievement of Specified Future Product Sales [Member]</t>
  </si>
  <si>
    <t>Vantictumab [Member]</t>
  </si>
  <si>
    <t>ipafricept Fzd8-Fc, OMP-54F28 [Member]</t>
  </si>
  <si>
    <t>Collaborations - Celgene Strategic Alliance - Additional Information (Detail) $ / shares in Units, $ in Thousands</t>
  </si>
  <si>
    <t>Dec. 31, 2015USD ($)$ / shares</t>
  </si>
  <si>
    <t>Dec. 31, 2015USD ($)Program$ / sharesshares</t>
  </si>
  <si>
    <t>Nov. 30, 2014USD ($)</t>
  </si>
  <si>
    <t>Proceeds from issuance of common stock</t>
  </si>
  <si>
    <t>Celgene [Member] | Collaborative Arrangement [Member]</t>
  </si>
  <si>
    <t>Dec. 31,
		2013</t>
  </si>
  <si>
    <t>Contractual option exercised period of clinical trials</t>
  </si>
  <si>
    <t>12 years</t>
  </si>
  <si>
    <t>Number of biologic programs | Program</t>
  </si>
  <si>
    <t>Number of biological program for which company can enter into co-commercialization and co-development agreements | Program</t>
  </si>
  <si>
    <t>Collaboration agreement extension period</t>
  </si>
  <si>
    <t>2 years</t>
  </si>
  <si>
    <t>Upfront cash payment received</t>
  </si>
  <si>
    <t>Issuance of common stock in connection with research and collaboration agreement | shares</t>
  </si>
  <si>
    <t>Common stock price per share | $ / shares</t>
  </si>
  <si>
    <t>Premium on closing price of common stock value</t>
  </si>
  <si>
    <t>Common stock, fair market value</t>
  </si>
  <si>
    <t>Profits and losses sharing percentage</t>
  </si>
  <si>
    <t>Initial arrangement consideration</t>
  </si>
  <si>
    <t>Payment receivable under agreement</t>
  </si>
  <si>
    <t>Additional contingent consideration for regulatory events</t>
  </si>
  <si>
    <t>Celgene [Member] | Collaborative Arrangement [Member] | Demcizumab Program [Member]</t>
  </si>
  <si>
    <t>Regulatory and commercial milestones payments</t>
  </si>
  <si>
    <t>Celgene [Member] | Collaborative Arrangement [Member] | Demcizumab Program [Member] | Upon achievement of safety criteria in clinical trials [Member]</t>
  </si>
  <si>
    <t>Celgene [Member] | Collaborative Arrangement [Member] | Undisclosed Pathway Programs [Member]</t>
  </si>
  <si>
    <t>Celgene [Member] | Collaborative Arrangement [Member] | Bispecific Antibody Program [Member]</t>
  </si>
  <si>
    <t>Celgene [Member] | Collaborative Arrangement [Member] | Small Molecules [Member]</t>
  </si>
  <si>
    <t>Celgene [Member] | Collaborative Arrangement [Member] | Biologic and Small Molecule Therapeutic Programs [Member]</t>
  </si>
  <si>
    <t>Celgene [Member] | Collaborative Arrangement [Member] | Biologic Product [Member]</t>
  </si>
  <si>
    <t>Lonza Sales AG Agreement - Additional Information (Detail) - Lonza Sales AG [Member] £ in Millions</t>
  </si>
  <si>
    <t>Dec. 31, 2012GBP (£)</t>
  </si>
  <si>
    <t>Research and Development Arrangement, Contract to Perform for Others [Line Items]</t>
  </si>
  <si>
    <t>License agreement, upfront payment recorded in research and development expense</t>
  </si>
  <si>
    <t>Obligation to pay certain payments</t>
  </si>
  <si>
    <t>Stock Incentive Plans - Additional Information (Detail) - USD ($)</t>
  </si>
  <si>
    <t>Jul. 17, 2013</t>
  </si>
  <si>
    <t>Mar. 31, 2014</t>
  </si>
  <si>
    <t>Jul. 31, 2013</t>
  </si>
  <si>
    <t>Jan. 01, 2016</t>
  </si>
  <si>
    <t>Dec. 31, 2012</t>
  </si>
  <si>
    <t>Share Based Compensation Arrangement By Share Based Payment Award [Line Items]</t>
  </si>
  <si>
    <t>Stock options vesting original months</t>
  </si>
  <si>
    <t>6 years 5 months 23 days</t>
  </si>
  <si>
    <t>Common stock shares authorized</t>
  </si>
  <si>
    <t>Common stock subject to options outstanding</t>
  </si>
  <si>
    <t>Intrinsic value of options exercised</t>
  </si>
  <si>
    <t>Common stock closing price</t>
  </si>
  <si>
    <t>Weighted-average grant-date fair value, granted</t>
  </si>
  <si>
    <t>Repurchase of common stock outstanding</t>
  </si>
  <si>
    <t>Repurchase prices of common stock</t>
  </si>
  <si>
    <t>Estimated fair value expected term</t>
  </si>
  <si>
    <t>6 years 2 months 12 days</t>
  </si>
  <si>
    <t>Estimated fair value weighted-average volatility rate</t>
  </si>
  <si>
    <t>62.60%</t>
  </si>
  <si>
    <t>66.30%</t>
  </si>
  <si>
    <t>68.30%</t>
  </si>
  <si>
    <t>Estimated fair value risk-free interest rate</t>
  </si>
  <si>
    <t>2.05%</t>
  </si>
  <si>
    <t>2.06%</t>
  </si>
  <si>
    <t>1.82%</t>
  </si>
  <si>
    <t>Stock-based compensation expense</t>
  </si>
  <si>
    <t>Employees Stock Purchase Plan [Member]</t>
  </si>
  <si>
    <t>Common stock available for future issuance under plan</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65.70%</t>
  </si>
  <si>
    <t>Estimated fair value expected dividend yield</t>
  </si>
  <si>
    <t>0.00%</t>
  </si>
  <si>
    <t>Restricted Stock Units [Member]</t>
  </si>
  <si>
    <t>Restricted stock units vesting period</t>
  </si>
  <si>
    <t>Restricted stock units awarded</t>
  </si>
  <si>
    <t>Restricted stock units vesting date</t>
  </si>
  <si>
    <t>Mar. 31,
		2017</t>
  </si>
  <si>
    <t>Unrecognized stock-based compensation expense</t>
  </si>
  <si>
    <t>Estimated weighted-average period</t>
  </si>
  <si>
    <t>1 year 3 months</t>
  </si>
  <si>
    <t>Unvested Stock Options [Member]</t>
  </si>
  <si>
    <t>3 years 26 days</t>
  </si>
  <si>
    <t>Subsequent Event [Member] | Employees Stock Purchase Plan [Member]</t>
  </si>
  <si>
    <t>Maximum [Member] | Employees Stock Purchase Plan [Member]</t>
  </si>
  <si>
    <t>72.46%</t>
  </si>
  <si>
    <t>115.40%</t>
  </si>
  <si>
    <t>0.08%</t>
  </si>
  <si>
    <t>Minimum [Member] | Employees Stock Purchase Plan [Member]</t>
  </si>
  <si>
    <t>51.149%</t>
  </si>
  <si>
    <t>0.05%</t>
  </si>
  <si>
    <t>Milestone Payment Related to Safety Data from Phase Ib and Phase II Clinical Trials of Demcizumab [Member] | Restricted Stock Units [Member] | Celgene [Member]</t>
  </si>
  <si>
    <t>Restricted stock units vesting, percentage</t>
  </si>
  <si>
    <t>2004 Stock Incentive Plan [Member]</t>
  </si>
  <si>
    <t>Stock options vesting description</t>
  </si>
  <si>
    <t>Stock options granted generally vest over a period of five years from the date of grant, with 20% of the total grant vesting on the first anniversary of the option vesting commencement date and 1/48 of the remaining grant vesting each month thereafter.</t>
  </si>
  <si>
    <t>48 months</t>
  </si>
  <si>
    <t>2004 Stock Incentive Plan [Member] | First Anniversary [Member]</t>
  </si>
  <si>
    <t>Stock options vesting, percentage</t>
  </si>
  <si>
    <t>20.00%</t>
  </si>
  <si>
    <t>2013 Equity Incentive Award Plan [Member]</t>
  </si>
  <si>
    <t>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t>
  </si>
  <si>
    <t>Exercise price of option, percentage</t>
  </si>
  <si>
    <t>100.00%</t>
  </si>
  <si>
    <t>2013 Equity Incentive Award Plan [Member] | Subsequent Event [Member]</t>
  </si>
  <si>
    <t>2013 Equity Incentive Award Plan [Member] | Stock Plan, Annual Increase of Shares 2014 to 2023 [Member]</t>
  </si>
  <si>
    <t>Increase in common stock</t>
  </si>
  <si>
    <t>Percentage of common stock outstanding as-converted basis</t>
  </si>
  <si>
    <t>4.00%</t>
  </si>
  <si>
    <t>2013 Equity Incentive Award Plan [Member] | Maximum [Member]</t>
  </si>
  <si>
    <t>10 years</t>
  </si>
  <si>
    <t>2013 Equity Incentive Award Plan [Member] | Greater than 10% Stockholder [Member]</t>
  </si>
  <si>
    <t>110.00%</t>
  </si>
  <si>
    <t>Percentage of incentive stock option granted</t>
  </si>
  <si>
    <t>2013 Equity Incentive Award Plan [Member] | First Anniversary [Member]</t>
  </si>
  <si>
    <t>Stock Incentive Plans - Summary of Activity under 2004 Plan and 2013 Stock Plan (Detail) - USD ($) $ / shares in Units, $ in Thousands</t>
  </si>
  <si>
    <t>Shares Available for Grant, Beginning Balance</t>
  </si>
  <si>
    <t>Shares Available for Grant, Options authorized</t>
  </si>
  <si>
    <t>Shares Available for Grant, Options granted</t>
  </si>
  <si>
    <t>Shares Available for Grant, Options exercised</t>
  </si>
  <si>
    <t>Shares Available for Grant, Options forfeited</t>
  </si>
  <si>
    <t>Shares Available for Grant, Ending Balance</t>
  </si>
  <si>
    <t>Options Outstanding, Beginning Balance</t>
  </si>
  <si>
    <t>Options and Awards Outstanding, Options authorized</t>
  </si>
  <si>
    <t>Options Outstanding, Options granted</t>
  </si>
  <si>
    <t>Options Outstanding, Options exercised</t>
  </si>
  <si>
    <t>Options Outstanding, Options forfeited</t>
  </si>
  <si>
    <t>Options Outstanding, Ending Balance</t>
  </si>
  <si>
    <t>Weighted Average Exercise Price per Share, Beginning Balance</t>
  </si>
  <si>
    <t>Weighted Average Exercise Price per Share, Options authorized</t>
  </si>
  <si>
    <t>Weighted Average Exercise Price per Share, Options granted</t>
  </si>
  <si>
    <t>Weighted Average Exercise Price per Share, Options exercised</t>
  </si>
  <si>
    <t>Weighted Average Exercise Price per Share, Options forfeited</t>
  </si>
  <si>
    <t>Weighted Average Exercise Price per Share, Ending Balance</t>
  </si>
  <si>
    <t>Weighted Average Remaining Contractual Life, Outstanding</t>
  </si>
  <si>
    <t>6 years 6 months 7 days</t>
  </si>
  <si>
    <t>Weighted Average Remaining Contractual Life, Vested and Expected to vest</t>
  </si>
  <si>
    <t>Weighted Average Remaining Contractual Life, Vested</t>
  </si>
  <si>
    <t>4 years 9 months 18 days</t>
  </si>
  <si>
    <t>Aggregate Intrinsic Value, Ending Balance</t>
  </si>
  <si>
    <t>Aggregate Intrinsic Value, Vested ans Expected to vest - Ending Balance</t>
  </si>
  <si>
    <t>Aggregate Intrinsic Value,Vested</t>
  </si>
  <si>
    <t>Options Outstanding, Vested and Expected to vest - Ending Balance</t>
  </si>
  <si>
    <t>Options and Awards Outstanding, Vested</t>
  </si>
  <si>
    <t>Weighted Average Exercise Price per Share, Vested and Expected to vest - Ending Balance</t>
  </si>
  <si>
    <t>Weighted Average Exercise Price per Share, Vested</t>
  </si>
  <si>
    <t>Shares Available for Grant of Options and Awards, RSUs granted</t>
  </si>
  <si>
    <t>Shares Available for Grant of Options and Awards, RSUs forfeited</t>
  </si>
  <si>
    <t>Options and Awards Outstanding, RSUs granted</t>
  </si>
  <si>
    <t>Options and Awards Outstanding, RSUs forfeited</t>
  </si>
  <si>
    <t>Weighted Average Exercise Price per Share, RSUs granted</t>
  </si>
  <si>
    <t>Weighted Average Exercise Price per Share, RSUs forfeited</t>
  </si>
  <si>
    <t>Stock Incentive Plans - Schedule of Stock-Based Compensation Expense (Detail) - USD ($) $ in Thousands</t>
  </si>
  <si>
    <t>Employee Service Share Based Compensation Allocation Of Recognized Period Costs [Line Items]</t>
  </si>
  <si>
    <t>Research and Development [Member]</t>
  </si>
  <si>
    <t>General and Administrative [Member]</t>
  </si>
  <si>
    <t>Stock Incentive Plans - Assumptions Used for Determining Fair Value of Stock Options Using Black-Scholes Valuation Model (Detail)</t>
  </si>
  <si>
    <t>Weighted-average volatility</t>
  </si>
  <si>
    <t>Weighted-average expected term (years)</t>
  </si>
  <si>
    <t>Risk-free interest rate</t>
  </si>
  <si>
    <t>Income Taxes - Additional Information (Detail) - USD ($)</t>
  </si>
  <si>
    <t>Operating Loss Carryforwards [Line Items]</t>
  </si>
  <si>
    <t>Increase in valuation allowance</t>
  </si>
  <si>
    <t>Net operating loss carryforward</t>
  </si>
  <si>
    <t>Alternative minimum tax carryforwards</t>
  </si>
  <si>
    <t>Impact on income tax provision of unrecognized tax benefits, if recognized</t>
  </si>
  <si>
    <t>Accrued interest and penalties related to unrecognized tax benefits</t>
  </si>
  <si>
    <t>Liability recognized for interest and penalties</t>
  </si>
  <si>
    <t>Federal [Member]</t>
  </si>
  <si>
    <t>Operating loss carryforwards, expiration year</t>
  </si>
  <si>
    <t>Estimated expire amount of operating loss carryforwards</t>
  </si>
  <si>
    <t>Federal [Member] | Orphan drug credit [Member]</t>
  </si>
  <si>
    <t>Aggregate tax credit carryforwards</t>
  </si>
  <si>
    <t>Federal [Member] | Research and Development Tax Credit Carryforwards [Member]</t>
  </si>
  <si>
    <t>State [Member] | Research and Development Tax Credit Carryforwards [Member]</t>
  </si>
  <si>
    <t>California [Member]</t>
  </si>
  <si>
    <t>Income Taxes - Components of Provision (Benefit) for Income Taxes (Detail) - USD ($) $ in Thousands</t>
  </si>
  <si>
    <t>Current</t>
  </si>
  <si>
    <t>Federal</t>
  </si>
  <si>
    <t>State</t>
  </si>
  <si>
    <t>Deferred</t>
  </si>
  <si>
    <t>Income Taxes - Schedule of Reconciliation of Statutory Federal Income Tax Rate to Company's Effective Tax Rate (Detail)</t>
  </si>
  <si>
    <t>Tax at statutory federal rate</t>
  </si>
  <si>
    <t>35.00%</t>
  </si>
  <si>
    <t>State tax—net of federal benefit</t>
  </si>
  <si>
    <t>3.00%</t>
  </si>
  <si>
    <t>Research and development credit</t>
  </si>
  <si>
    <t>9.00%</t>
  </si>
  <si>
    <t>12.00%</t>
  </si>
  <si>
    <t>6.00%</t>
  </si>
  <si>
    <t>Change in valuation allowance</t>
  </si>
  <si>
    <t>(46.00%)</t>
  </si>
  <si>
    <t>(45.00%)</t>
  </si>
  <si>
    <t>(54.00%)</t>
  </si>
  <si>
    <t>Federal tax rate differential</t>
  </si>
  <si>
    <t>(1.00%)</t>
  </si>
  <si>
    <t>Income tax (provision) benefit</t>
  </si>
  <si>
    <t>1.00%</t>
  </si>
  <si>
    <t>(8.00%)</t>
  </si>
  <si>
    <t>Income Taxes - Schedule of Net Deferred Tax Assets (Detail) - USD ($) $ in Thousands</t>
  </si>
  <si>
    <t>Deferred tax assets:</t>
  </si>
  <si>
    <t>Net operating loss carryforwards</t>
  </si>
  <si>
    <t>Accruals</t>
  </si>
  <si>
    <t>Tax credit carryovers</t>
  </si>
  <si>
    <t>Gross deferred tax assets</t>
  </si>
  <si>
    <t>Deferred tax liability</t>
  </si>
  <si>
    <t>Valuation allowance</t>
  </si>
  <si>
    <t>Income Taxes - Reconciliation of Unrecognized Tax Benefits (Detail) - USD ($) $ in Thousands</t>
  </si>
  <si>
    <t>Balance at beginning of year</t>
  </si>
  <si>
    <t>Increase related to current year tax provision</t>
  </si>
  <si>
    <t>Increase related to prior year tax provision</t>
  </si>
  <si>
    <t>Decrease related to current year tax provision</t>
  </si>
  <si>
    <t>Decrease related to prior year tax provision</t>
  </si>
  <si>
    <t>Balance at end of year</t>
  </si>
  <si>
    <t>Net Loss per Common Share - Outstanding Common Stock Equivalents Excluded from Computation of Diluted Net Loss per Common Share (Detail) - shares</t>
  </si>
  <si>
    <t>Antidilutive Securities Excluded From Computation Of Earnings Per Share [Line Items]</t>
  </si>
  <si>
    <t>Outstanding shares of common stock equivalents</t>
  </si>
  <si>
    <t>Options to purchase common stock [Member]</t>
  </si>
  <si>
    <t>Selected Quarterly Financial Data - Summary of Selected Quarterly Results from Operations (Detail) - USD ($) $ / shares in Units, $ in Thousands</t>
  </si>
  <si>
    <t>3 Months Ended</t>
  </si>
  <si>
    <t>Sep. 30, 2015</t>
  </si>
  <si>
    <t>Mar. 31, 2015</t>
  </si>
  <si>
    <t>Sep. 30, 2014</t>
  </si>
  <si>
    <t>Jun. 30, 2014</t>
  </si>
  <si>
    <t>Income Statement [Abstract]</t>
  </si>
  <si>
    <t>Operating expenses</t>
  </si>
  <si>
    <t>Basic and diluted net loss per common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0257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0276057</v>
      </c>
    </row>
    <row r="18" spans="1:4">
      <c r="A18" s="4" t="s">
        <v>30</v>
      </c>
      <c r="D18" s="7" t="n">
        <v>467606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444</v>
      </c>
      <c r="C3" s="7" t="n">
        <v>28138</v>
      </c>
    </row>
    <row r="4" spans="1:3">
      <c r="A4" s="4" t="s">
        <v>35</v>
      </c>
      <c r="B4" s="6" t="n">
        <v>118835</v>
      </c>
      <c r="C4" s="6" t="n">
        <v>203828</v>
      </c>
    </row>
    <row r="5" spans="1:3">
      <c r="A5" s="4" t="s">
        <v>36</v>
      </c>
      <c r="B5" s="6" t="n">
        <v>70699</v>
      </c>
      <c r="C5" s="6" t="n">
        <v>42</v>
      </c>
    </row>
    <row r="6" spans="1:3">
      <c r="A6" s="4" t="s">
        <v>37</v>
      </c>
      <c r="C6" s="6" t="n">
        <v>7102</v>
      </c>
    </row>
    <row r="7" spans="1:3">
      <c r="A7" s="4" t="s">
        <v>38</v>
      </c>
      <c r="B7" s="6" t="n">
        <v>3277</v>
      </c>
      <c r="C7" s="6" t="n">
        <v>1700</v>
      </c>
    </row>
    <row r="8" spans="1:3">
      <c r="A8" s="4" t="s">
        <v>39</v>
      </c>
      <c r="B8" s="6" t="n">
        <v>231255</v>
      </c>
      <c r="C8" s="6" t="n">
        <v>240810</v>
      </c>
    </row>
    <row r="9" spans="1:3">
      <c r="A9" s="4" t="s">
        <v>40</v>
      </c>
      <c r="B9" s="6" t="n">
        <v>4825</v>
      </c>
      <c r="C9" s="6" t="n">
        <v>5104</v>
      </c>
    </row>
    <row r="10" spans="1:3">
      <c r="A10" s="4" t="s">
        <v>41</v>
      </c>
      <c r="B10" s="6" t="n">
        <v>1807</v>
      </c>
      <c r="C10" s="6" t="n">
        <v>1928</v>
      </c>
    </row>
    <row r="11" spans="1:3">
      <c r="A11" s="4" t="s">
        <v>42</v>
      </c>
      <c r="B11" s="6" t="n">
        <v>237887</v>
      </c>
      <c r="C11" s="6" t="n">
        <v>247842</v>
      </c>
    </row>
    <row r="12" spans="1:3">
      <c r="A12" s="3" t="s">
        <v>43</v>
      </c>
    </row>
    <row r="13" spans="1:3">
      <c r="A13" s="4" t="s">
        <v>44</v>
      </c>
      <c r="B13" s="6" t="n">
        <v>6660</v>
      </c>
      <c r="C13" s="6" t="n">
        <v>4448</v>
      </c>
    </row>
    <row r="14" spans="1:3">
      <c r="A14" s="4" t="s">
        <v>45</v>
      </c>
      <c r="B14" s="6" t="n">
        <v>11475</v>
      </c>
      <c r="C14" s="6" t="n">
        <v>7834</v>
      </c>
    </row>
    <row r="15" spans="1:3">
      <c r="A15" s="4" t="s">
        <v>46</v>
      </c>
      <c r="B15" s="6" t="n">
        <v>12221</v>
      </c>
      <c r="C15" s="6" t="n">
        <v>6829</v>
      </c>
    </row>
    <row r="16" spans="1:3">
      <c r="A16" s="4" t="s">
        <v>47</v>
      </c>
      <c r="B16" s="6" t="n">
        <v>21543</v>
      </c>
      <c r="C16" s="6" t="n">
        <v>18747</v>
      </c>
    </row>
    <row r="17" spans="1:3">
      <c r="A17" s="4" t="s">
        <v>48</v>
      </c>
      <c r="B17" s="6" t="n">
        <v>738</v>
      </c>
      <c r="C17" s="6" t="n">
        <v>678</v>
      </c>
    </row>
    <row r="18" spans="1:3">
      <c r="A18" s="4" t="s">
        <v>49</v>
      </c>
      <c r="B18" s="6" t="n">
        <v>4</v>
      </c>
      <c r="C18" s="6" t="n">
        <v>10</v>
      </c>
    </row>
    <row r="19" spans="1:3">
      <c r="A19" s="4" t="s">
        <v>50</v>
      </c>
      <c r="B19" s="6" t="n">
        <v>52641</v>
      </c>
      <c r="C19" s="6" t="n">
        <v>38546</v>
      </c>
    </row>
    <row r="20" spans="1:3">
      <c r="A20" s="4" t="s">
        <v>51</v>
      </c>
      <c r="B20" s="6" t="n">
        <v>179612</v>
      </c>
      <c r="C20" s="6" t="n">
        <v>130123</v>
      </c>
    </row>
    <row r="21" spans="1:3">
      <c r="A21" s="4" t="s">
        <v>52</v>
      </c>
      <c r="B21" s="6" t="n">
        <v>1729</v>
      </c>
      <c r="C21" s="6" t="n">
        <v>2468</v>
      </c>
    </row>
    <row r="22" spans="1:3">
      <c r="A22" s="4" t="s">
        <v>53</v>
      </c>
      <c r="B22" s="6" t="n">
        <v>354</v>
      </c>
      <c r="C22" s="6" t="n">
        <v>334</v>
      </c>
    </row>
    <row r="23" spans="1:3">
      <c r="A23" s="4" t="s">
        <v>54</v>
      </c>
      <c r="C23" s="6" t="n">
        <v>4</v>
      </c>
    </row>
    <row r="24" spans="1:3">
      <c r="A24" s="4" t="s">
        <v>55</v>
      </c>
      <c r="B24" s="7" t="n">
        <v>234336</v>
      </c>
      <c r="C24" s="7" t="n">
        <v>171475</v>
      </c>
    </row>
    <row r="25" spans="1:3">
      <c r="A25" s="4" t="s">
        <v>56</v>
      </c>
      <c r="B25" s="4" t="s">
        <v>57</v>
      </c>
      <c r="C25" s="4" t="s">
        <v>57</v>
      </c>
    </row>
    <row r="26" spans="1:3">
      <c r="A26" s="3" t="s">
        <v>58</v>
      </c>
    </row>
    <row r="27" spans="1:3">
      <c r="A27" s="4" t="s">
        <v>59</v>
      </c>
      <c r="B27" s="4" t="s">
        <v>57</v>
      </c>
      <c r="C27" s="4" t="s">
        <v>57</v>
      </c>
    </row>
    <row r="28" spans="1:3">
      <c r="A28" s="4" t="s">
        <v>60</v>
      </c>
      <c r="B28" s="7" t="n">
        <v>30</v>
      </c>
      <c r="C28" s="7" t="n">
        <v>30</v>
      </c>
    </row>
    <row r="29" spans="1:3">
      <c r="A29" s="4" t="s">
        <v>61</v>
      </c>
      <c r="B29" s="6" t="n">
        <v>313344</v>
      </c>
      <c r="C29" s="6" t="n">
        <v>300790</v>
      </c>
    </row>
    <row r="30" spans="1:3">
      <c r="A30" s="4" t="s">
        <v>62</v>
      </c>
      <c r="B30" s="6" t="n">
        <v>20</v>
      </c>
      <c r="C30" s="6" t="n">
        <v>-17</v>
      </c>
    </row>
    <row r="31" spans="1:3">
      <c r="A31" s="4" t="s">
        <v>63</v>
      </c>
      <c r="B31" s="6" t="n">
        <v>-309843</v>
      </c>
      <c r="C31" s="6" t="n">
        <v>-224436</v>
      </c>
    </row>
    <row r="32" spans="1:3">
      <c r="A32" s="4" t="s">
        <v>64</v>
      </c>
      <c r="B32" s="6" t="n">
        <v>3551</v>
      </c>
      <c r="C32" s="6" t="n">
        <v>76367</v>
      </c>
    </row>
    <row r="33" spans="1:3">
      <c r="A33" s="4" t="s">
        <v>65</v>
      </c>
      <c r="B33" s="7" t="n">
        <v>237887</v>
      </c>
      <c r="C33" s="7" t="n">
        <v>247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94</v>
      </c>
      <c r="B16" s="4" t="s">
        <v>228</v>
      </c>
    </row>
    <row r="17" spans="1:2">
      <c r="A17" s="4" t="s">
        <v>197</v>
      </c>
      <c r="B17" s="4" t="s">
        <v>229</v>
      </c>
    </row>
    <row r="18" spans="1:2">
      <c r="A18" s="4" t="s">
        <v>230</v>
      </c>
      <c r="B1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145000000</v>
      </c>
      <c r="C8" s="6" t="n">
        <v>145000000</v>
      </c>
    </row>
    <row r="9" spans="1:3">
      <c r="A9" s="4" t="s">
        <v>74</v>
      </c>
      <c r="B9" s="6" t="n">
        <v>30116633</v>
      </c>
      <c r="C9" s="6" t="n">
        <v>29847577</v>
      </c>
    </row>
    <row r="10" spans="1:3">
      <c r="A10" s="4" t="s">
        <v>75</v>
      </c>
      <c r="B10" s="6" t="n">
        <v>30116633</v>
      </c>
      <c r="C10" s="6" t="n">
        <v>29847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275</v>
      </c>
      <c r="B1" s="2" t="s">
        <v>276</v>
      </c>
      <c r="C1" s="2" t="s">
        <v>277</v>
      </c>
      <c r="D1" s="2" t="s">
        <v>278</v>
      </c>
    </row>
    <row r="2" spans="1:4">
      <c r="A2" s="3" t="s">
        <v>279</v>
      </c>
    </row>
    <row r="3" spans="1:4">
      <c r="A3" s="4" t="s">
        <v>280</v>
      </c>
      <c r="C3" s="6" t="n">
        <v>1</v>
      </c>
    </row>
    <row r="4" spans="1:4">
      <c r="A4" s="4" t="s">
        <v>281</v>
      </c>
      <c r="C4" s="4" t="s">
        <v>282</v>
      </c>
    </row>
    <row r="5" spans="1:4">
      <c r="A5" s="4" t="s">
        <v>283</v>
      </c>
      <c r="C5" s="4" t="s">
        <v>284</v>
      </c>
    </row>
    <row r="6" spans="1:4">
      <c r="A6" s="4" t="s">
        <v>285</v>
      </c>
      <c r="C6" s="4" t="s">
        <v>286</v>
      </c>
    </row>
    <row r="7" spans="1:4">
      <c r="A7" s="4" t="s">
        <v>287</v>
      </c>
      <c r="D7" s="7" t="n">
        <v>82668</v>
      </c>
    </row>
    <row r="8" spans="1:4">
      <c r="A8" s="4" t="s">
        <v>288</v>
      </c>
      <c r="D8" s="7" t="n">
        <v>182773</v>
      </c>
    </row>
    <row r="9" spans="1:4">
      <c r="A9" s="4" t="s">
        <v>289</v>
      </c>
    </row>
    <row r="10" spans="1:4">
      <c r="A10" s="3" t="s">
        <v>279</v>
      </c>
    </row>
    <row r="11" spans="1:4">
      <c r="A11" s="4" t="s">
        <v>290</v>
      </c>
      <c r="B11" s="6" t="n">
        <v>5520000</v>
      </c>
    </row>
    <row r="12" spans="1:4">
      <c r="A12" s="4" t="s">
        <v>287</v>
      </c>
      <c r="B12" s="7" t="n">
        <v>82700</v>
      </c>
    </row>
    <row r="13" spans="1:4">
      <c r="A13" s="4" t="s">
        <v>291</v>
      </c>
      <c r="B13" s="6" t="n">
        <v>21180280</v>
      </c>
    </row>
    <row r="14" spans="1:4">
      <c r="A14" s="4" t="s">
        <v>288</v>
      </c>
      <c r="B14" s="7" t="n">
        <v>182800</v>
      </c>
    </row>
    <row r="15" spans="1:4">
      <c r="A15" s="4" t="s">
        <v>292</v>
      </c>
    </row>
    <row r="16" spans="1:4">
      <c r="A16" s="3" t="s">
        <v>279</v>
      </c>
    </row>
    <row r="17" spans="1:4">
      <c r="A17" s="4" t="s">
        <v>290</v>
      </c>
      <c r="B17" s="6" t="n">
        <v>7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94</v>
      </c>
    </row>
    <row r="3" spans="1:2">
      <c r="A3" s="3" t="s">
        <v>295</v>
      </c>
    </row>
    <row r="4" spans="1:2">
      <c r="A4" s="4" t="s">
        <v>296</v>
      </c>
      <c r="B4" s="7" t="n">
        <v>0</v>
      </c>
    </row>
    <row r="5" spans="1:2">
      <c r="A5" s="4" t="s">
        <v>297</v>
      </c>
      <c r="B5" s="7" t="n">
        <v>0</v>
      </c>
    </row>
    <row r="6" spans="1:2">
      <c r="A6" s="4" t="s">
        <v>298</v>
      </c>
    </row>
    <row r="7" spans="1:2">
      <c r="A7" s="3" t="s">
        <v>295</v>
      </c>
    </row>
    <row r="8" spans="1:2">
      <c r="A8" s="4" t="s">
        <v>299</v>
      </c>
      <c r="B8" s="4" t="s">
        <v>300</v>
      </c>
    </row>
    <row r="9" spans="1:2">
      <c r="A9" s="4" t="s">
        <v>301</v>
      </c>
    </row>
    <row r="10" spans="1:2">
      <c r="A10" s="3" t="s">
        <v>295</v>
      </c>
    </row>
    <row r="11" spans="1:2">
      <c r="A11" s="4" t="s">
        <v>302</v>
      </c>
      <c r="B11" s="4" t="s">
        <v>303</v>
      </c>
    </row>
    <row r="12" spans="1:2">
      <c r="A12" s="4" t="s">
        <v>304</v>
      </c>
    </row>
    <row r="13" spans="1:2">
      <c r="A13" s="3" t="s">
        <v>295</v>
      </c>
    </row>
    <row r="14" spans="1:2">
      <c r="A14" s="4" t="s">
        <v>305</v>
      </c>
      <c r="B14" s="4" t="s">
        <v>306</v>
      </c>
    </row>
    <row r="15" spans="1:2">
      <c r="A15" s="4" t="s">
        <v>307</v>
      </c>
    </row>
    <row r="16" spans="1:2">
      <c r="A16" s="3" t="s">
        <v>295</v>
      </c>
    </row>
    <row r="17" spans="1:2">
      <c r="A17" s="4" t="s">
        <v>302</v>
      </c>
      <c r="B1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77</v>
      </c>
    </row>
    <row r="3" spans="1:4">
      <c r="A3" s="4" t="s">
        <v>310</v>
      </c>
    </row>
    <row r="4" spans="1:4">
      <c r="A4" s="3" t="s">
        <v>311</v>
      </c>
    </row>
    <row r="5" spans="1:4">
      <c r="A5" s="4" t="s">
        <v>312</v>
      </c>
      <c r="B5" s="4" t="s">
        <v>313</v>
      </c>
      <c r="C5" s="4" t="s">
        <v>314</v>
      </c>
    </row>
    <row r="6" spans="1:4">
      <c r="A6" s="4" t="s">
        <v>315</v>
      </c>
    </row>
    <row r="7" spans="1:4">
      <c r="A7" s="3" t="s">
        <v>311</v>
      </c>
    </row>
    <row r="8" spans="1:4">
      <c r="A8" s="4" t="s">
        <v>312</v>
      </c>
      <c r="B8" s="4" t="s">
        <v>316</v>
      </c>
      <c r="C8" s="4" t="s">
        <v>317</v>
      </c>
      <c r="D8" s="4" t="s">
        <v>318</v>
      </c>
    </row>
    <row r="9" spans="1:4">
      <c r="A9" s="4" t="s">
        <v>319</v>
      </c>
    </row>
    <row r="10" spans="1:4">
      <c r="A10" s="3" t="s">
        <v>311</v>
      </c>
    </row>
    <row r="11" spans="1:4">
      <c r="A11" s="4" t="s">
        <v>312</v>
      </c>
      <c r="B11" s="4" t="s">
        <v>320</v>
      </c>
      <c r="C11" s="4" t="s">
        <v>3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22</v>
      </c>
      <c r="B1" s="2" t="s">
        <v>1</v>
      </c>
    </row>
    <row r="2" spans="1:2">
      <c r="B2" s="2" t="s">
        <v>2</v>
      </c>
    </row>
    <row r="3" spans="1:2">
      <c r="A3" s="4" t="s">
        <v>304</v>
      </c>
    </row>
    <row r="4" spans="1:2">
      <c r="A4" s="3" t="s">
        <v>311</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2</v>
      </c>
    </row>
    <row r="2" spans="1:3">
      <c r="A2" s="3" t="s">
        <v>324</v>
      </c>
    </row>
    <row r="3" spans="1:3">
      <c r="A3" s="4" t="s">
        <v>325</v>
      </c>
      <c r="B3" s="7" t="n">
        <v>118815</v>
      </c>
      <c r="C3" s="7" t="n">
        <v>212305</v>
      </c>
    </row>
    <row r="4" spans="1:3">
      <c r="A4" s="4" t="s">
        <v>326</v>
      </c>
      <c r="B4" s="6" t="n">
        <v>40</v>
      </c>
      <c r="C4" s="6" t="n">
        <v>37</v>
      </c>
    </row>
    <row r="5" spans="1:3">
      <c r="A5" s="4" t="s">
        <v>327</v>
      </c>
      <c r="B5" s="6" t="n">
        <v>-20</v>
      </c>
      <c r="C5" s="6" t="n">
        <v>-54</v>
      </c>
    </row>
    <row r="6" spans="1:3">
      <c r="A6" s="4" t="s">
        <v>328</v>
      </c>
      <c r="B6" s="6" t="n">
        <v>118835</v>
      </c>
      <c r="C6" s="6" t="n">
        <v>212288</v>
      </c>
    </row>
    <row r="7" spans="1:3">
      <c r="A7" s="4" t="s">
        <v>329</v>
      </c>
    </row>
    <row r="8" spans="1:3">
      <c r="A8" s="3" t="s">
        <v>324</v>
      </c>
    </row>
    <row r="9" spans="1:3">
      <c r="A9" s="4" t="s">
        <v>328</v>
      </c>
      <c r="B9" s="6" t="n">
        <v>118835</v>
      </c>
      <c r="C9" s="6" t="n">
        <v>203828</v>
      </c>
    </row>
    <row r="10" spans="1:3">
      <c r="A10" s="4" t="s">
        <v>330</v>
      </c>
    </row>
    <row r="11" spans="1:3">
      <c r="A11" s="3" t="s">
        <v>324</v>
      </c>
    </row>
    <row r="12" spans="1:3">
      <c r="A12" s="4" t="s">
        <v>328</v>
      </c>
      <c r="C12" s="6" t="n">
        <v>8460</v>
      </c>
    </row>
    <row r="13" spans="1:3">
      <c r="A13" s="4" t="s">
        <v>331</v>
      </c>
    </row>
    <row r="14" spans="1:3">
      <c r="A14" s="3" t="s">
        <v>324</v>
      </c>
    </row>
    <row r="15" spans="1:3">
      <c r="A15" s="4" t="s">
        <v>325</v>
      </c>
      <c r="B15" s="6" t="n">
        <v>118815</v>
      </c>
      <c r="C15" s="6" t="n">
        <v>203845</v>
      </c>
    </row>
    <row r="16" spans="1:3">
      <c r="A16" s="4" t="s">
        <v>326</v>
      </c>
      <c r="B16" s="6" t="n">
        <v>40</v>
      </c>
      <c r="C16" s="6" t="n">
        <v>37</v>
      </c>
    </row>
    <row r="17" spans="1:3">
      <c r="A17" s="4" t="s">
        <v>327</v>
      </c>
      <c r="B17" s="6" t="n">
        <v>-20</v>
      </c>
      <c r="C17" s="6" t="n">
        <v>-54</v>
      </c>
    </row>
    <row r="18" spans="1:3">
      <c r="A18" s="4" t="s">
        <v>328</v>
      </c>
      <c r="B18" s="7" t="n">
        <v>118835</v>
      </c>
      <c r="C18" s="6" t="n">
        <v>203828</v>
      </c>
    </row>
    <row r="19" spans="1:3">
      <c r="A19" s="4" t="s">
        <v>332</v>
      </c>
    </row>
    <row r="20" spans="1:3">
      <c r="A20" s="3" t="s">
        <v>324</v>
      </c>
    </row>
    <row r="21" spans="1:3">
      <c r="A21" s="4" t="s">
        <v>325</v>
      </c>
      <c r="C21" s="6" t="n">
        <v>8460</v>
      </c>
    </row>
    <row r="22" spans="1:3">
      <c r="A22" s="4" t="s">
        <v>328</v>
      </c>
      <c r="C22" s="7" t="n">
        <v>84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5216</v>
      </c>
      <c r="C4" s="7" t="n">
        <v>39559</v>
      </c>
      <c r="D4" s="7" t="n">
        <v>37779</v>
      </c>
    </row>
    <row r="5" spans="1:4">
      <c r="A5" s="4" t="s">
        <v>80</v>
      </c>
      <c r="B5" s="6" t="n">
        <v>683</v>
      </c>
    </row>
    <row r="6" spans="1:4">
      <c r="A6" s="4" t="s">
        <v>81</v>
      </c>
      <c r="B6" s="6" t="n">
        <v>25899</v>
      </c>
      <c r="C6" s="6" t="n">
        <v>39559</v>
      </c>
      <c r="D6" s="6" t="n">
        <v>37779</v>
      </c>
    </row>
    <row r="7" spans="1:4">
      <c r="A7" s="3" t="s">
        <v>82</v>
      </c>
    </row>
    <row r="8" spans="1:4">
      <c r="A8" s="4" t="s">
        <v>83</v>
      </c>
      <c r="B8" s="6" t="n">
        <v>92873</v>
      </c>
      <c r="C8" s="6" t="n">
        <v>76430</v>
      </c>
      <c r="D8" s="6" t="n">
        <v>50048</v>
      </c>
    </row>
    <row r="9" spans="1:4">
      <c r="A9" s="4" t="s">
        <v>84</v>
      </c>
      <c r="B9" s="6" t="n">
        <v>18583</v>
      </c>
      <c r="C9" s="6" t="n">
        <v>13753</v>
      </c>
      <c r="D9" s="6" t="n">
        <v>11630</v>
      </c>
    </row>
    <row r="10" spans="1:4">
      <c r="A10" s="4" t="s">
        <v>85</v>
      </c>
      <c r="B10" s="6" t="n">
        <v>111456</v>
      </c>
      <c r="C10" s="6" t="n">
        <v>90183</v>
      </c>
      <c r="D10" s="6" t="n">
        <v>61678</v>
      </c>
    </row>
    <row r="11" spans="1:4">
      <c r="A11" s="4" t="s">
        <v>86</v>
      </c>
      <c r="B11" s="6" t="n">
        <v>-85557</v>
      </c>
      <c r="C11" s="6" t="n">
        <v>-50624</v>
      </c>
      <c r="D11" s="6" t="n">
        <v>-23899</v>
      </c>
    </row>
    <row r="12" spans="1:4">
      <c r="A12" s="4" t="s">
        <v>87</v>
      </c>
      <c r="B12" s="6" t="n">
        <v>170</v>
      </c>
      <c r="C12" s="6" t="n">
        <v>105</v>
      </c>
      <c r="D12" s="6" t="n">
        <v>-228</v>
      </c>
    </row>
    <row r="13" spans="1:4">
      <c r="A13" s="4" t="s">
        <v>88</v>
      </c>
      <c r="B13" s="6" t="n">
        <v>-85387</v>
      </c>
      <c r="C13" s="6" t="n">
        <v>-50519</v>
      </c>
      <c r="D13" s="6" t="n">
        <v>-24127</v>
      </c>
    </row>
    <row r="14" spans="1:4">
      <c r="A14" s="4" t="s">
        <v>89</v>
      </c>
      <c r="B14" s="6" t="n">
        <v>20</v>
      </c>
      <c r="C14" s="6" t="n">
        <v>-509</v>
      </c>
      <c r="D14" s="6" t="n">
        <v>1944</v>
      </c>
    </row>
    <row r="15" spans="1:4">
      <c r="A15" s="4" t="s">
        <v>90</v>
      </c>
      <c r="B15" s="7" t="n">
        <v>-85407</v>
      </c>
      <c r="C15" s="7" t="n">
        <v>-50010</v>
      </c>
      <c r="D15" s="7" t="n">
        <v>-26071</v>
      </c>
    </row>
    <row r="16" spans="1:4">
      <c r="A16" s="4" t="s">
        <v>91</v>
      </c>
      <c r="B16" s="9" t="n">
        <v>-2.84</v>
      </c>
      <c r="C16" s="9" t="n">
        <v>-1.69</v>
      </c>
      <c r="D16" s="9" t="n">
        <v>-1.93</v>
      </c>
    </row>
    <row r="17" spans="1:4">
      <c r="A17" s="4" t="s">
        <v>92</v>
      </c>
      <c r="B17" s="6" t="n">
        <v>30028684</v>
      </c>
      <c r="C17" s="6" t="n">
        <v>29664326</v>
      </c>
      <c r="D17" s="6" t="n">
        <v>13530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33</v>
      </c>
      <c r="B1" s="2" t="s">
        <v>1</v>
      </c>
    </row>
    <row r="2" spans="1:3">
      <c r="B2" s="2" t="s">
        <v>2</v>
      </c>
      <c r="C2" s="2" t="s">
        <v>32</v>
      </c>
    </row>
    <row r="3" spans="1:3">
      <c r="A3" s="3" t="s">
        <v>324</v>
      </c>
    </row>
    <row r="4" spans="1:3">
      <c r="A4" s="4" t="s">
        <v>334</v>
      </c>
      <c r="B4" s="7" t="n">
        <v>157300000</v>
      </c>
      <c r="C4" s="7" t="n">
        <v>232000000</v>
      </c>
    </row>
    <row r="5" spans="1:3">
      <c r="A5" s="4" t="s">
        <v>335</v>
      </c>
      <c r="B5" s="6" t="n">
        <v>38500000</v>
      </c>
      <c r="C5" s="6" t="n">
        <v>19700000</v>
      </c>
    </row>
    <row r="6" spans="1:3">
      <c r="A6" s="4" t="s">
        <v>336</v>
      </c>
      <c r="B6" s="6" t="n">
        <v>118835000</v>
      </c>
      <c r="C6" s="6" t="n">
        <v>212288000</v>
      </c>
    </row>
    <row r="7" spans="1:3">
      <c r="A7" s="4" t="s">
        <v>337</v>
      </c>
      <c r="B7" s="7" t="n">
        <v>0</v>
      </c>
      <c r="C7" s="7" t="n">
        <v>0</v>
      </c>
    </row>
    <row r="8" spans="1:3">
      <c r="A8" s="4" t="s">
        <v>338</v>
      </c>
    </row>
    <row r="9" spans="1:3">
      <c r="A9" s="3" t="s">
        <v>324</v>
      </c>
    </row>
    <row r="10" spans="1:3">
      <c r="A10" s="4" t="s">
        <v>339</v>
      </c>
      <c r="B10" s="4" t="s">
        <v>340</v>
      </c>
      <c r="C10" s="4"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32</v>
      </c>
    </row>
    <row r="2" spans="1:3">
      <c r="A2" s="3" t="s">
        <v>342</v>
      </c>
    </row>
    <row r="3" spans="1:3">
      <c r="A3" s="4" t="s">
        <v>343</v>
      </c>
      <c r="B3" s="7" t="n">
        <v>118835</v>
      </c>
      <c r="C3" s="7" t="n">
        <v>212288</v>
      </c>
    </row>
    <row r="4" spans="1:3">
      <c r="A4" s="4" t="s">
        <v>344</v>
      </c>
    </row>
    <row r="5" spans="1:3">
      <c r="A5" s="3" t="s">
        <v>342</v>
      </c>
    </row>
    <row r="6" spans="1:3">
      <c r="A6" s="4" t="s">
        <v>343</v>
      </c>
      <c r="C6" s="6" t="n">
        <v>8460</v>
      </c>
    </row>
    <row r="7" spans="1:3">
      <c r="A7" s="4" t="s">
        <v>345</v>
      </c>
    </row>
    <row r="8" spans="1:3">
      <c r="A8" s="3" t="s">
        <v>342</v>
      </c>
    </row>
    <row r="9" spans="1:3">
      <c r="A9" s="4" t="s">
        <v>343</v>
      </c>
      <c r="B9" s="6" t="n">
        <v>118835</v>
      </c>
      <c r="C9" s="6" t="n">
        <v>203828</v>
      </c>
    </row>
    <row r="10" spans="1:3">
      <c r="A10" s="4" t="s">
        <v>331</v>
      </c>
    </row>
    <row r="11" spans="1:3">
      <c r="A11" s="3" t="s">
        <v>342</v>
      </c>
    </row>
    <row r="12" spans="1:3">
      <c r="A12" s="4" t="s">
        <v>343</v>
      </c>
      <c r="B12" s="6" t="n">
        <v>118835</v>
      </c>
      <c r="C12" s="6" t="n">
        <v>203828</v>
      </c>
    </row>
    <row r="13" spans="1:3">
      <c r="A13" s="4" t="s">
        <v>346</v>
      </c>
    </row>
    <row r="14" spans="1:3">
      <c r="A14" s="3" t="s">
        <v>342</v>
      </c>
    </row>
    <row r="15" spans="1:3">
      <c r="A15" s="4" t="s">
        <v>343</v>
      </c>
      <c r="B15" s="7" t="n">
        <v>118835</v>
      </c>
      <c r="C15" s="6" t="n">
        <v>203828</v>
      </c>
    </row>
    <row r="16" spans="1:3">
      <c r="A16" s="4" t="s">
        <v>332</v>
      </c>
    </row>
    <row r="17" spans="1:3">
      <c r="A17" s="3" t="s">
        <v>342</v>
      </c>
    </row>
    <row r="18" spans="1:3">
      <c r="A18" s="4" t="s">
        <v>343</v>
      </c>
      <c r="C18" s="6" t="n">
        <v>8460</v>
      </c>
    </row>
    <row r="19" spans="1:3">
      <c r="A19" s="4" t="s">
        <v>347</v>
      </c>
    </row>
    <row r="20" spans="1:3">
      <c r="A20" s="3" t="s">
        <v>342</v>
      </c>
    </row>
    <row r="21" spans="1:3">
      <c r="A21" s="4" t="s">
        <v>343</v>
      </c>
      <c r="C21" s="7" t="n">
        <v>84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348</v>
      </c>
      <c r="B1" s="2" t="s">
        <v>294</v>
      </c>
    </row>
    <row r="2" spans="1:2">
      <c r="A2" s="3" t="s">
        <v>171</v>
      </c>
    </row>
    <row r="3" spans="1:2">
      <c r="A3" s="4" t="s">
        <v>349</v>
      </c>
      <c r="B3" s="7" t="n">
        <v>0</v>
      </c>
    </row>
    <row r="4" spans="1:2">
      <c r="A4" s="4" t="s">
        <v>350</v>
      </c>
      <c r="B4" s="6" t="n">
        <v>0</v>
      </c>
    </row>
    <row r="5" spans="1:2">
      <c r="A5" s="4" t="s">
        <v>351</v>
      </c>
      <c r="B5" s="6" t="n">
        <v>0</v>
      </c>
    </row>
    <row r="6" spans="1:2">
      <c r="A6" s="4" t="s">
        <v>352</v>
      </c>
      <c r="B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7" t="n">
        <v>21676</v>
      </c>
      <c r="C3" s="7" t="n">
        <v>20723</v>
      </c>
    </row>
    <row r="4" spans="1:3">
      <c r="A4" s="4" t="s">
        <v>356</v>
      </c>
      <c r="B4" s="6" t="n">
        <v>-16851</v>
      </c>
      <c r="C4" s="6" t="n">
        <v>-15619</v>
      </c>
    </row>
    <row r="5" spans="1:3">
      <c r="A5" s="4" t="s">
        <v>357</v>
      </c>
      <c r="B5" s="6" t="n">
        <v>4825</v>
      </c>
      <c r="C5" s="6" t="n">
        <v>5104</v>
      </c>
    </row>
    <row r="6" spans="1:3">
      <c r="A6" s="4" t="s">
        <v>358</v>
      </c>
    </row>
    <row r="7" spans="1:3">
      <c r="A7" s="3" t="s">
        <v>354</v>
      </c>
    </row>
    <row r="8" spans="1:3">
      <c r="A8" s="4" t="s">
        <v>355</v>
      </c>
      <c r="B8" s="6" t="n">
        <v>1828</v>
      </c>
      <c r="C8" s="6" t="n">
        <v>1715</v>
      </c>
    </row>
    <row r="9" spans="1:3">
      <c r="A9" s="4" t="s">
        <v>359</v>
      </c>
    </row>
    <row r="10" spans="1:3">
      <c r="A10" s="3" t="s">
        <v>354</v>
      </c>
    </row>
    <row r="11" spans="1:3">
      <c r="A11" s="4" t="s">
        <v>355</v>
      </c>
      <c r="B11" s="6" t="n">
        <v>498</v>
      </c>
      <c r="C11" s="6" t="n">
        <v>443</v>
      </c>
    </row>
    <row r="12" spans="1:3">
      <c r="A12" s="4" t="s">
        <v>360</v>
      </c>
    </row>
    <row r="13" spans="1:3">
      <c r="A13" s="3" t="s">
        <v>354</v>
      </c>
    </row>
    <row r="14" spans="1:3">
      <c r="A14" s="4" t="s">
        <v>355</v>
      </c>
      <c r="B14" s="6" t="n">
        <v>10286</v>
      </c>
      <c r="C14" s="6" t="n">
        <v>9739</v>
      </c>
    </row>
    <row r="15" spans="1:3">
      <c r="A15" s="4" t="s">
        <v>298</v>
      </c>
    </row>
    <row r="16" spans="1:3">
      <c r="A16" s="3" t="s">
        <v>354</v>
      </c>
    </row>
    <row r="17" spans="1:3">
      <c r="A17" s="4" t="s">
        <v>355</v>
      </c>
      <c r="B17" s="7" t="n">
        <v>9064</v>
      </c>
      <c r="C17" s="7" t="n">
        <v>88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32</v>
      </c>
    </row>
    <row r="2" spans="1:3">
      <c r="A2" s="3" t="s">
        <v>177</v>
      </c>
    </row>
    <row r="3" spans="1:3">
      <c r="A3" s="4" t="s">
        <v>362</v>
      </c>
      <c r="B3" s="7" t="n">
        <v>4941</v>
      </c>
      <c r="C3" s="7" t="n">
        <v>3110</v>
      </c>
    </row>
    <row r="4" spans="1:3">
      <c r="A4" s="4" t="s">
        <v>363</v>
      </c>
      <c r="B4" s="6" t="n">
        <v>6019</v>
      </c>
      <c r="C4" s="6" t="n">
        <v>4208</v>
      </c>
    </row>
    <row r="5" spans="1:3">
      <c r="A5" s="4" t="s">
        <v>364</v>
      </c>
      <c r="B5" s="6" t="n">
        <v>515</v>
      </c>
      <c r="C5" s="6" t="n">
        <v>516</v>
      </c>
    </row>
    <row r="6" spans="1:3">
      <c r="A6" s="4" t="s">
        <v>365</v>
      </c>
      <c r="B6" s="7" t="n">
        <v>11475</v>
      </c>
      <c r="C6" s="7" t="n">
        <v>78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r="1" spans="1:4">
      <c r="A1" s="1" t="s">
        <v>366</v>
      </c>
      <c r="B1" s="2" t="s">
        <v>1</v>
      </c>
    </row>
    <row r="2" spans="1:4">
      <c r="B2" s="2" t="s">
        <v>367</v>
      </c>
      <c r="C2" s="2" t="s">
        <v>368</v>
      </c>
      <c r="D2" s="2" t="s">
        <v>278</v>
      </c>
    </row>
    <row r="3" spans="1:4">
      <c r="A3" s="3" t="s">
        <v>180</v>
      </c>
    </row>
    <row r="4" spans="1:4">
      <c r="A4" s="4" t="s">
        <v>369</v>
      </c>
      <c r="B4" s="4" t="s">
        <v>370</v>
      </c>
    </row>
    <row r="5" spans="1:4">
      <c r="A5" s="4" t="s">
        <v>371</v>
      </c>
      <c r="B5" s="6" t="n">
        <v>2</v>
      </c>
    </row>
    <row r="6" spans="1:4">
      <c r="A6" s="4" t="s">
        <v>372</v>
      </c>
      <c r="B6" s="4" t="s">
        <v>308</v>
      </c>
    </row>
    <row r="7" spans="1:4">
      <c r="A7" s="4" t="s">
        <v>373</v>
      </c>
      <c r="C7" s="10" t="n">
        <v>7.3</v>
      </c>
    </row>
    <row r="8" spans="1:4">
      <c r="A8" s="4" t="s">
        <v>374</v>
      </c>
      <c r="B8" s="10" t="n">
        <v>1.3</v>
      </c>
      <c r="C8" s="10" t="n">
        <v>1.3</v>
      </c>
      <c r="D8" s="10"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5</v>
      </c>
      <c r="B1" s="2" t="s">
        <v>294</v>
      </c>
    </row>
    <row r="2" spans="1:2">
      <c r="A2" s="3" t="s">
        <v>180</v>
      </c>
    </row>
    <row r="3" spans="1:2">
      <c r="A3" s="6" t="n">
        <v>2016</v>
      </c>
      <c r="B3" s="7" t="n">
        <v>2002</v>
      </c>
    </row>
    <row r="4" spans="1:2">
      <c r="A4" s="6" t="n">
        <v>2017</v>
      </c>
      <c r="B4" s="6" t="n">
        <v>2062</v>
      </c>
    </row>
    <row r="5" spans="1:2">
      <c r="A5" s="6" t="n">
        <v>2018</v>
      </c>
      <c r="B5" s="6" t="n">
        <v>2122</v>
      </c>
    </row>
    <row r="6" spans="1:2">
      <c r="A6" s="6" t="n">
        <v>2019</v>
      </c>
      <c r="B6" s="6" t="n">
        <v>178</v>
      </c>
    </row>
    <row r="7" spans="1:2">
      <c r="A7" s="4" t="s">
        <v>99</v>
      </c>
      <c r="B7" s="7" t="n">
        <v>63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r="A1" s="1" t="s">
        <v>376</v>
      </c>
      <c r="B1" s="2" t="s">
        <v>1</v>
      </c>
    </row>
    <row r="2" spans="1:5">
      <c r="B2" s="2" t="s">
        <v>2</v>
      </c>
      <c r="C2" s="2" t="s">
        <v>32</v>
      </c>
      <c r="D2" s="2" t="s">
        <v>77</v>
      </c>
      <c r="E2" s="2" t="s">
        <v>377</v>
      </c>
    </row>
    <row r="3" spans="1:5">
      <c r="A3" s="3" t="s">
        <v>378</v>
      </c>
    </row>
    <row r="4" spans="1:5">
      <c r="A4" s="4" t="s">
        <v>379</v>
      </c>
      <c r="E4" s="7" t="n">
        <v>10000</v>
      </c>
    </row>
    <row r="5" spans="1:5">
      <c r="A5" s="4" t="s">
        <v>380</v>
      </c>
      <c r="B5" s="6" t="n">
        <v>30116633</v>
      </c>
      <c r="C5" s="6" t="n">
        <v>29847577</v>
      </c>
    </row>
    <row r="6" spans="1:5">
      <c r="A6" s="4" t="s">
        <v>381</v>
      </c>
      <c r="E6" s="7" t="n">
        <v>10000000</v>
      </c>
    </row>
    <row r="7" spans="1:5">
      <c r="A7" s="4" t="s">
        <v>382</v>
      </c>
      <c r="B7" s="7" t="n">
        <v>65000</v>
      </c>
      <c r="C7" s="7" t="n">
        <v>158000</v>
      </c>
      <c r="D7" s="7" t="n">
        <v>151000</v>
      </c>
    </row>
    <row r="8" spans="1:5">
      <c r="A8" s="4" t="s">
        <v>100</v>
      </c>
    </row>
    <row r="9" spans="1:5">
      <c r="A9" s="3" t="s">
        <v>378</v>
      </c>
    </row>
    <row r="10" spans="1:5">
      <c r="A10" s="4" t="s">
        <v>380</v>
      </c>
      <c r="E10" s="6" t="n">
        <v>7796</v>
      </c>
    </row>
    <row r="11" spans="1:5">
      <c r="A11" s="4" t="s">
        <v>383</v>
      </c>
    </row>
    <row r="12" spans="1:5">
      <c r="A12" s="3" t="s">
        <v>378</v>
      </c>
    </row>
    <row r="13" spans="1:5">
      <c r="A13" s="4" t="s">
        <v>384</v>
      </c>
      <c r="E13" s="4" t="s">
        <v>38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6</v>
      </c>
      <c r="B1" s="2" t="s">
        <v>387</v>
      </c>
      <c r="C1" s="2" t="s">
        <v>1</v>
      </c>
      <c r="H1" t="n"/>
      <c r="J1" t="n"/>
    </row>
    <row r="2" spans="1:11">
      <c r="B2" s="2" t="s">
        <v>388</v>
      </c>
      <c r="C2" s="2" t="s">
        <v>294</v>
      </c>
      <c r="D2" s="2" t="s">
        <v>389</v>
      </c>
      <c r="E2" s="2" t="s">
        <v>368</v>
      </c>
      <c r="F2" s="2" t="s">
        <v>278</v>
      </c>
      <c r="G2" s="2" t="s">
        <v>389</v>
      </c>
      <c r="H2" s="2" t="s">
        <v>390</v>
      </c>
      <c r="I2" s="2" t="s">
        <v>391</v>
      </c>
      <c r="J2" s="2" t="s">
        <v>392</v>
      </c>
      <c r="K2" s="2" t="s">
        <v>393</v>
      </c>
    </row>
    <row r="3" spans="1:11">
      <c r="A3" s="3" t="s">
        <v>394</v>
      </c>
    </row>
    <row r="4" spans="1:11">
      <c r="A4" s="4" t="s">
        <v>395</v>
      </c>
      <c r="H4" s="7" t="n">
        <v>350000</v>
      </c>
      <c r="I4" s="11" t="n">
        <v>250000</v>
      </c>
      <c r="J4" s="7" t="n">
        <v>919000</v>
      </c>
      <c r="K4" s="11" t="n">
        <v>650000</v>
      </c>
    </row>
    <row r="5" spans="1:11">
      <c r="A5" s="4" t="s">
        <v>396</v>
      </c>
      <c r="C5" s="4" t="s">
        <v>303</v>
      </c>
      <c r="D5" s="4" t="s">
        <v>303</v>
      </c>
    </row>
    <row r="6" spans="1:11">
      <c r="A6" s="4" t="s">
        <v>397</v>
      </c>
      <c r="C6" s="4" t="s">
        <v>303</v>
      </c>
      <c r="D6" s="4" t="s">
        <v>303</v>
      </c>
    </row>
    <row r="7" spans="1:11">
      <c r="A7" s="4" t="s">
        <v>398</v>
      </c>
      <c r="C7" s="7" t="n">
        <v>22000</v>
      </c>
      <c r="G7" s="11" t="n">
        <v>20000</v>
      </c>
    </row>
    <row r="8" spans="1:11">
      <c r="A8" s="4" t="s">
        <v>399</v>
      </c>
      <c r="C8" s="6" t="n">
        <v>2020</v>
      </c>
      <c r="D8" s="6" t="n">
        <v>2020</v>
      </c>
    </row>
    <row r="9" spans="1:11">
      <c r="A9" s="4" t="s">
        <v>400</v>
      </c>
    </row>
    <row r="10" spans="1:11">
      <c r="A10" s="3" t="s">
        <v>394</v>
      </c>
    </row>
    <row r="11" spans="1:11">
      <c r="A11" s="4" t="s">
        <v>401</v>
      </c>
      <c r="C11" s="6" t="n">
        <v>2015</v>
      </c>
      <c r="D11" s="6" t="n">
        <v>2015</v>
      </c>
    </row>
    <row r="12" spans="1:11">
      <c r="A12" s="4" t="s">
        <v>338</v>
      </c>
    </row>
    <row r="13" spans="1:11">
      <c r="A13" s="3" t="s">
        <v>394</v>
      </c>
    </row>
    <row r="14" spans="1:11">
      <c r="A14" s="4" t="s">
        <v>401</v>
      </c>
      <c r="C14" s="6" t="n">
        <v>2020</v>
      </c>
      <c r="D14" s="6" t="n">
        <v>2020</v>
      </c>
    </row>
    <row r="15" spans="1:11">
      <c r="A15" s="4" t="s">
        <v>310</v>
      </c>
    </row>
    <row r="16" spans="1:11">
      <c r="A16" s="3" t="s">
        <v>394</v>
      </c>
    </row>
    <row r="17" spans="1:11">
      <c r="A17" s="4" t="s">
        <v>402</v>
      </c>
      <c r="B17" s="7" t="n">
        <v>400000</v>
      </c>
    </row>
    <row r="18" spans="1:11">
      <c r="A18" s="4" t="s">
        <v>403</v>
      </c>
    </row>
    <row r="19" spans="1:11">
      <c r="A19" s="3" t="s">
        <v>394</v>
      </c>
    </row>
    <row r="20" spans="1:11">
      <c r="A20" s="4" t="s">
        <v>404</v>
      </c>
      <c r="C20" s="7" t="n">
        <v>6300000</v>
      </c>
      <c r="D20" s="11" t="n">
        <v>5800000</v>
      </c>
    </row>
    <row r="21" spans="1:11">
      <c r="A21" s="4" t="s">
        <v>405</v>
      </c>
    </row>
    <row r="22" spans="1:11">
      <c r="A22" s="3" t="s">
        <v>394</v>
      </c>
    </row>
    <row r="23" spans="1:11">
      <c r="A23" s="4" t="s">
        <v>402</v>
      </c>
      <c r="C23" s="7" t="n">
        <v>992000</v>
      </c>
    </row>
    <row r="24" spans="1:11">
      <c r="A24" s="4" t="s">
        <v>406</v>
      </c>
    </row>
    <row r="25" spans="1:11">
      <c r="A25" s="3" t="s">
        <v>394</v>
      </c>
    </row>
    <row r="26" spans="1:11">
      <c r="A26" s="4" t="s">
        <v>407</v>
      </c>
      <c r="C26" s="4" t="s">
        <v>408</v>
      </c>
      <c r="D26" s="4" t="s">
        <v>408</v>
      </c>
    </row>
    <row r="27" spans="1:11">
      <c r="A27" s="4" t="s">
        <v>409</v>
      </c>
    </row>
    <row r="28" spans="1:11">
      <c r="A28" s="3" t="s">
        <v>394</v>
      </c>
    </row>
    <row r="29" spans="1:11">
      <c r="A29" s="4" t="s">
        <v>410</v>
      </c>
      <c r="C29" s="4" t="s">
        <v>411</v>
      </c>
      <c r="D29" s="4" t="s">
        <v>411</v>
      </c>
    </row>
    <row r="30" spans="1:11">
      <c r="A30" s="4" t="s">
        <v>310</v>
      </c>
    </row>
    <row r="31" spans="1:11">
      <c r="A31" s="3" t="s">
        <v>394</v>
      </c>
    </row>
    <row r="32" spans="1:11">
      <c r="A32" s="4" t="s">
        <v>412</v>
      </c>
      <c r="C32" s="7" t="n">
        <v>0</v>
      </c>
      <c r="E32" s="7" t="n">
        <v>0</v>
      </c>
      <c r="F32" s="7" t="n">
        <v>0</v>
      </c>
    </row>
  </sheetData>
  <mergeCells count="4">
    <mergeCell ref="A1:A2"/>
    <mergeCell ref="C1:F1"/>
    <mergeCell ref="H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 customWidth="1" max="6" min="6" width="36"/>
    <col customWidth="1" max="7" min="7" width="21"/>
    <col customWidth="1" max="8" min="8" width="21"/>
    <col customWidth="1" max="9" min="9" width="14"/>
    <col customWidth="1" max="10" min="10" width="21"/>
    <col customWidth="1" max="11" min="11" width="21"/>
  </cols>
  <sheetData>
    <row r="1" spans="1:11">
      <c r="A1" s="1" t="s">
        <v>413</v>
      </c>
      <c r="B1" s="2" t="s">
        <v>414</v>
      </c>
      <c r="C1" s="2" t="s">
        <v>388</v>
      </c>
      <c r="D1" s="2" t="s">
        <v>415</v>
      </c>
      <c r="E1" s="2" t="s">
        <v>416</v>
      </c>
      <c r="F1" s="2" t="s">
        <v>417</v>
      </c>
      <c r="G1" s="2" t="s">
        <v>418</v>
      </c>
      <c r="H1" s="2" t="s">
        <v>368</v>
      </c>
      <c r="I1" s="2" t="s">
        <v>77</v>
      </c>
      <c r="J1" s="2" t="s">
        <v>419</v>
      </c>
      <c r="K1" s="2" t="s">
        <v>420</v>
      </c>
    </row>
    <row r="2" spans="1:11">
      <c r="A2" s="3" t="s">
        <v>421</v>
      </c>
    </row>
    <row r="3" spans="1:11">
      <c r="A3" s="4" t="s">
        <v>422</v>
      </c>
      <c r="F3" s="6" t="n">
        <v>3</v>
      </c>
    </row>
    <row r="4" spans="1:11">
      <c r="A4" s="4" t="s">
        <v>51</v>
      </c>
      <c r="B4" s="7" t="n">
        <v>179612</v>
      </c>
      <c r="F4" s="7" t="n">
        <v>179612</v>
      </c>
      <c r="H4" s="7" t="n">
        <v>130123</v>
      </c>
    </row>
    <row r="5" spans="1:11">
      <c r="A5" s="4" t="s">
        <v>310</v>
      </c>
    </row>
    <row r="6" spans="1:11">
      <c r="A6" s="3" t="s">
        <v>421</v>
      </c>
    </row>
    <row r="7" spans="1:11">
      <c r="A7" s="4" t="s">
        <v>423</v>
      </c>
      <c r="B7" s="4" t="s">
        <v>303</v>
      </c>
    </row>
    <row r="8" spans="1:11">
      <c r="A8" s="4" t="s">
        <v>424</v>
      </c>
      <c r="C8" s="7" t="n">
        <v>5000</v>
      </c>
    </row>
    <row r="9" spans="1:11">
      <c r="A9" s="4" t="s">
        <v>402</v>
      </c>
      <c r="C9" s="7" t="n">
        <v>400</v>
      </c>
    </row>
    <row r="10" spans="1:11">
      <c r="A10" s="4" t="s">
        <v>425</v>
      </c>
    </row>
    <row r="11" spans="1:11">
      <c r="A11" s="3" t="s">
        <v>421</v>
      </c>
    </row>
    <row r="12" spans="1:11">
      <c r="A12" s="4" t="s">
        <v>423</v>
      </c>
      <c r="E12" s="4" t="s">
        <v>303</v>
      </c>
      <c r="F12" s="4" t="s">
        <v>426</v>
      </c>
    </row>
    <row r="13" spans="1:11">
      <c r="A13" s="4" t="s">
        <v>51</v>
      </c>
      <c r="B13" s="7" t="n">
        <v>7900</v>
      </c>
      <c r="F13" s="7" t="n">
        <v>7900</v>
      </c>
    </row>
    <row r="14" spans="1:11">
      <c r="A14" s="4" t="s">
        <v>427</v>
      </c>
      <c r="F14" s="4" t="s">
        <v>428</v>
      </c>
    </row>
    <row r="15" spans="1:11">
      <c r="A15" s="4" t="s">
        <v>429</v>
      </c>
    </row>
    <row r="16" spans="1:11">
      <c r="A16" s="3" t="s">
        <v>421</v>
      </c>
    </row>
    <row r="17" spans="1:11">
      <c r="A17" s="4" t="s">
        <v>139</v>
      </c>
      <c r="J17" s="7" t="n">
        <v>8000</v>
      </c>
    </row>
    <row r="18" spans="1:11">
      <c r="A18" s="4" t="s">
        <v>430</v>
      </c>
      <c r="F18" s="7" t="n">
        <v>76000</v>
      </c>
    </row>
    <row r="19" spans="1:11">
      <c r="A19" s="4" t="s">
        <v>431</v>
      </c>
      <c r="F19" s="6" t="n">
        <v>309000</v>
      </c>
    </row>
    <row r="20" spans="1:11">
      <c r="A20" s="4" t="s">
        <v>432</v>
      </c>
      <c r="F20" s="6" t="n">
        <v>280000</v>
      </c>
    </row>
    <row r="21" spans="1:11">
      <c r="A21" s="4" t="s">
        <v>433</v>
      </c>
      <c r="F21" s="6" t="n">
        <v>665000</v>
      </c>
    </row>
    <row r="22" spans="1:11">
      <c r="A22" s="4" t="s">
        <v>434</v>
      </c>
    </row>
    <row r="23" spans="1:11">
      <c r="A23" s="3" t="s">
        <v>421</v>
      </c>
    </row>
    <row r="24" spans="1:11">
      <c r="A24" s="4" t="s">
        <v>139</v>
      </c>
      <c r="K24" s="7" t="n">
        <v>3000</v>
      </c>
    </row>
    <row r="25" spans="1:11">
      <c r="A25" s="4" t="s">
        <v>435</v>
      </c>
      <c r="F25" s="6" t="n">
        <v>16000</v>
      </c>
    </row>
    <row r="26" spans="1:11">
      <c r="A26" s="4" t="s">
        <v>436</v>
      </c>
      <c r="F26" s="6" t="n">
        <v>5000</v>
      </c>
    </row>
    <row r="27" spans="1:11">
      <c r="A27" s="4" t="s">
        <v>437</v>
      </c>
    </row>
    <row r="28" spans="1:11">
      <c r="A28" s="3" t="s">
        <v>421</v>
      </c>
    </row>
    <row r="29" spans="1:11">
      <c r="A29" s="4" t="s">
        <v>436</v>
      </c>
      <c r="F29" s="6" t="n">
        <v>10000</v>
      </c>
    </row>
    <row r="30" spans="1:11">
      <c r="A30" s="4" t="s">
        <v>438</v>
      </c>
      <c r="F30" s="6" t="n">
        <v>60000</v>
      </c>
    </row>
    <row r="31" spans="1:11">
      <c r="A31" s="4" t="s">
        <v>439</v>
      </c>
    </row>
    <row r="32" spans="1:11">
      <c r="A32" s="3" t="s">
        <v>421</v>
      </c>
    </row>
    <row r="33" spans="1:11">
      <c r="A33" s="4" t="s">
        <v>440</v>
      </c>
      <c r="D33" s="7" t="n">
        <v>3000</v>
      </c>
    </row>
    <row r="34" spans="1:11">
      <c r="A34" s="4" t="s">
        <v>441</v>
      </c>
    </row>
    <row r="35" spans="1:11">
      <c r="A35" s="3" t="s">
        <v>421</v>
      </c>
    </row>
    <row r="36" spans="1:11">
      <c r="A36" s="4" t="s">
        <v>440</v>
      </c>
      <c r="D36" s="7" t="n">
        <v>8000</v>
      </c>
    </row>
    <row r="37" spans="1:11">
      <c r="A37" s="4" t="s">
        <v>442</v>
      </c>
    </row>
    <row r="38" spans="1:11">
      <c r="A38" s="3" t="s">
        <v>421</v>
      </c>
    </row>
    <row r="39" spans="1:11">
      <c r="A39" s="4" t="s">
        <v>443</v>
      </c>
      <c r="G39" s="7" t="n">
        <v>5000</v>
      </c>
    </row>
    <row r="40" spans="1:11">
      <c r="A40" s="4" t="s">
        <v>444</v>
      </c>
    </row>
    <row r="41" spans="1:11">
      <c r="A41" s="3" t="s">
        <v>421</v>
      </c>
    </row>
    <row r="42" spans="1:11">
      <c r="A42" s="4" t="s">
        <v>443</v>
      </c>
      <c r="G42" s="6" t="n">
        <v>5000</v>
      </c>
    </row>
    <row r="43" spans="1:11">
      <c r="A43" s="4" t="s">
        <v>445</v>
      </c>
    </row>
    <row r="44" spans="1:11">
      <c r="A44" s="3" t="s">
        <v>421</v>
      </c>
    </row>
    <row r="45" spans="1:11">
      <c r="A45" s="4" t="s">
        <v>443</v>
      </c>
      <c r="G45" s="7" t="n">
        <v>4000</v>
      </c>
    </row>
    <row r="46" spans="1:11">
      <c r="A46" s="4" t="s">
        <v>446</v>
      </c>
    </row>
    <row r="47" spans="1:11">
      <c r="A47" s="3" t="s">
        <v>421</v>
      </c>
    </row>
    <row r="48" spans="1:11">
      <c r="A48" s="4" t="s">
        <v>447</v>
      </c>
      <c r="F48" s="7" t="n">
        <v>2000</v>
      </c>
    </row>
    <row r="49" spans="1:11">
      <c r="A49" s="4" t="s">
        <v>448</v>
      </c>
    </row>
    <row r="50" spans="1:11">
      <c r="A50" s="3" t="s">
        <v>421</v>
      </c>
    </row>
    <row r="51" spans="1:11">
      <c r="A51" s="4" t="s">
        <v>449</v>
      </c>
      <c r="I51" s="4" t="s">
        <v>306</v>
      </c>
    </row>
    <row r="52" spans="1:11">
      <c r="A52" s="4" t="s">
        <v>450</v>
      </c>
    </row>
    <row r="53" spans="1:11">
      <c r="A53" s="3" t="s">
        <v>421</v>
      </c>
    </row>
    <row r="54" spans="1:11">
      <c r="A54" s="4" t="s">
        <v>451</v>
      </c>
      <c r="F54" s="4" t="s">
        <v>452</v>
      </c>
    </row>
    <row r="55" spans="1:11">
      <c r="A55" s="4" t="s">
        <v>453</v>
      </c>
      <c r="F55" s="7" t="n">
        <v>35000</v>
      </c>
    </row>
    <row r="56" spans="1:11">
      <c r="A56" s="4" t="s">
        <v>454</v>
      </c>
      <c r="B56" s="6" t="n">
        <v>1441396</v>
      </c>
      <c r="F56" s="6" t="n">
        <v>1441396</v>
      </c>
    </row>
    <row r="57" spans="1:11">
      <c r="A57" s="4" t="s">
        <v>455</v>
      </c>
      <c r="F57" s="7" t="n">
        <v>4300</v>
      </c>
    </row>
    <row r="58" spans="1:11">
      <c r="A58" s="4" t="s">
        <v>139</v>
      </c>
      <c r="B58" s="7" t="n">
        <v>17500</v>
      </c>
      <c r="F58" s="7" t="n">
        <v>1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3</v>
      </c>
      <c r="B1" s="2" t="s">
        <v>1</v>
      </c>
    </row>
    <row r="2" spans="1:4">
      <c r="B2" s="2" t="s">
        <v>2</v>
      </c>
      <c r="C2" s="2" t="s">
        <v>32</v>
      </c>
      <c r="D2" s="2" t="s">
        <v>77</v>
      </c>
    </row>
    <row r="3" spans="1:4">
      <c r="A3" s="3" t="s">
        <v>94</v>
      </c>
    </row>
    <row r="4" spans="1:4">
      <c r="A4" s="4" t="s">
        <v>90</v>
      </c>
      <c r="B4" s="7" t="n">
        <v>-85407</v>
      </c>
      <c r="C4" s="7" t="n">
        <v>-50010</v>
      </c>
      <c r="D4" s="7" t="n">
        <v>-26071</v>
      </c>
    </row>
    <row r="5" spans="1:4">
      <c r="A5" s="3" t="s">
        <v>95</v>
      </c>
    </row>
    <row r="6" spans="1:4">
      <c r="A6" s="4" t="s">
        <v>96</v>
      </c>
      <c r="B6" s="6" t="n">
        <v>37</v>
      </c>
      <c r="C6" s="6" t="n">
        <v>-31</v>
      </c>
      <c r="D6" s="6" t="n">
        <v>-1</v>
      </c>
    </row>
    <row r="7" spans="1:4">
      <c r="A7" s="4" t="s">
        <v>97</v>
      </c>
      <c r="B7" s="7" t="n">
        <v>-85370</v>
      </c>
      <c r="C7" s="7" t="n">
        <v>-50041</v>
      </c>
      <c r="D7" s="7" t="n">
        <v>-26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6</v>
      </c>
      <c r="B1" s="2" t="s">
        <v>387</v>
      </c>
      <c r="C1" s="2" t="s">
        <v>1</v>
      </c>
    </row>
    <row r="2" spans="1:5">
      <c r="B2" s="2" t="s">
        <v>2</v>
      </c>
      <c r="C2" s="2" t="s">
        <v>2</v>
      </c>
      <c r="D2" s="2" t="s">
        <v>32</v>
      </c>
      <c r="E2" s="2" t="s">
        <v>77</v>
      </c>
    </row>
    <row r="3" spans="1:5">
      <c r="A3" s="3" t="s">
        <v>421</v>
      </c>
    </row>
    <row r="4" spans="1:5">
      <c r="A4" s="4" t="s">
        <v>79</v>
      </c>
      <c r="C4" s="7" t="n">
        <v>25216</v>
      </c>
      <c r="D4" s="7" t="n">
        <v>39559</v>
      </c>
      <c r="E4" s="7" t="n">
        <v>37779</v>
      </c>
    </row>
    <row r="5" spans="1:5">
      <c r="A5" s="4" t="s">
        <v>457</v>
      </c>
    </row>
    <row r="6" spans="1:5">
      <c r="A6" s="3" t="s">
        <v>421</v>
      </c>
    </row>
    <row r="7" spans="1:5">
      <c r="A7" s="4" t="s">
        <v>79</v>
      </c>
      <c r="C7" s="6" t="n">
        <v>25899</v>
      </c>
      <c r="D7" s="6" t="n">
        <v>39559</v>
      </c>
      <c r="E7" s="6" t="n">
        <v>37779</v>
      </c>
    </row>
    <row r="8" spans="1:5">
      <c r="A8" s="4" t="s">
        <v>458</v>
      </c>
    </row>
    <row r="9" spans="1:5">
      <c r="A9" s="3" t="s">
        <v>421</v>
      </c>
    </row>
    <row r="10" spans="1:5">
      <c r="A10" s="4" t="s">
        <v>79</v>
      </c>
      <c r="C10" s="6" t="n">
        <v>6486</v>
      </c>
      <c r="D10" s="6" t="n">
        <v>12248</v>
      </c>
      <c r="E10" s="6" t="n">
        <v>1971</v>
      </c>
    </row>
    <row r="11" spans="1:5">
      <c r="A11" s="4" t="s">
        <v>459</v>
      </c>
    </row>
    <row r="12" spans="1:5">
      <c r="A12" s="3" t="s">
        <v>421</v>
      </c>
    </row>
    <row r="13" spans="1:5">
      <c r="A13" s="4" t="s">
        <v>79</v>
      </c>
      <c r="C13" s="6" t="n">
        <v>1123</v>
      </c>
      <c r="D13" s="6" t="n">
        <v>1248</v>
      </c>
      <c r="E13" s="6" t="n">
        <v>1971</v>
      </c>
    </row>
    <row r="14" spans="1:5">
      <c r="A14" s="4" t="s">
        <v>460</v>
      </c>
    </row>
    <row r="15" spans="1:5">
      <c r="A15" s="3" t="s">
        <v>421</v>
      </c>
    </row>
    <row r="16" spans="1:5">
      <c r="A16" s="4" t="s">
        <v>79</v>
      </c>
      <c r="C16" s="6" t="n">
        <v>5000</v>
      </c>
      <c r="D16" s="6" t="n">
        <v>11000</v>
      </c>
    </row>
    <row r="17" spans="1:5">
      <c r="A17" s="4" t="s">
        <v>461</v>
      </c>
    </row>
    <row r="18" spans="1:5">
      <c r="A18" s="3" t="s">
        <v>421</v>
      </c>
    </row>
    <row r="19" spans="1:5">
      <c r="A19" s="4" t="s">
        <v>79</v>
      </c>
      <c r="C19" s="6" t="n">
        <v>363</v>
      </c>
    </row>
    <row r="20" spans="1:5">
      <c r="A20" s="4" t="s">
        <v>462</v>
      </c>
    </row>
    <row r="21" spans="1:5">
      <c r="A21" s="3" t="s">
        <v>421</v>
      </c>
    </row>
    <row r="22" spans="1:5">
      <c r="A22" s="4" t="s">
        <v>79</v>
      </c>
      <c r="C22" s="6" t="n">
        <v>3518</v>
      </c>
      <c r="D22" s="6" t="n">
        <v>11756</v>
      </c>
      <c r="E22" s="6" t="n">
        <v>34756</v>
      </c>
    </row>
    <row r="23" spans="1:5">
      <c r="A23" s="4" t="s">
        <v>463</v>
      </c>
    </row>
    <row r="24" spans="1:5">
      <c r="A24" s="3" t="s">
        <v>421</v>
      </c>
    </row>
    <row r="25" spans="1:5">
      <c r="A25" s="4" t="s">
        <v>79</v>
      </c>
      <c r="C25" s="6" t="n">
        <v>3518</v>
      </c>
      <c r="D25" s="6" t="n">
        <v>9756</v>
      </c>
      <c r="E25" s="6" t="n">
        <v>9756</v>
      </c>
    </row>
    <row r="26" spans="1:5">
      <c r="A26" s="4" t="s">
        <v>464</v>
      </c>
    </row>
    <row r="27" spans="1:5">
      <c r="A27" s="3" t="s">
        <v>421</v>
      </c>
    </row>
    <row r="28" spans="1:5">
      <c r="A28" s="4" t="s">
        <v>79</v>
      </c>
      <c r="D28" s="6" t="n">
        <v>2000</v>
      </c>
      <c r="E28" s="6" t="n">
        <v>25000</v>
      </c>
    </row>
    <row r="29" spans="1:5">
      <c r="A29" s="4" t="s">
        <v>465</v>
      </c>
    </row>
    <row r="30" spans="1:5">
      <c r="A30" s="3" t="s">
        <v>421</v>
      </c>
    </row>
    <row r="31" spans="1:5">
      <c r="A31" s="4" t="s">
        <v>79</v>
      </c>
      <c r="B31" s="7" t="n">
        <v>2500</v>
      </c>
      <c r="C31" s="6" t="n">
        <v>15895</v>
      </c>
      <c r="D31" s="6" t="n">
        <v>15555</v>
      </c>
      <c r="E31" s="6" t="n">
        <v>1052</v>
      </c>
    </row>
    <row r="32" spans="1:5">
      <c r="A32" s="4" t="s">
        <v>466</v>
      </c>
    </row>
    <row r="33" spans="1:5">
      <c r="A33" s="3" t="s">
        <v>421</v>
      </c>
    </row>
    <row r="34" spans="1:5">
      <c r="A34" s="4" t="s">
        <v>79</v>
      </c>
      <c r="C34" s="6" t="n">
        <v>13055</v>
      </c>
      <c r="D34" s="6" t="n">
        <v>13055</v>
      </c>
      <c r="E34" s="7" t="n">
        <v>1052</v>
      </c>
    </row>
    <row r="35" spans="1:5">
      <c r="A35" s="4" t="s">
        <v>467</v>
      </c>
    </row>
    <row r="36" spans="1:5">
      <c r="A36" s="3" t="s">
        <v>421</v>
      </c>
    </row>
    <row r="37" spans="1:5">
      <c r="A37" s="4" t="s">
        <v>79</v>
      </c>
      <c r="C37" s="6" t="n">
        <v>2520</v>
      </c>
      <c r="D37" s="7" t="n">
        <v>2500</v>
      </c>
    </row>
    <row r="38" spans="1:5">
      <c r="A38" s="4" t="s">
        <v>468</v>
      </c>
    </row>
    <row r="39" spans="1:5">
      <c r="A39" s="3" t="s">
        <v>421</v>
      </c>
    </row>
    <row r="40" spans="1:5">
      <c r="A40" s="4" t="s">
        <v>79</v>
      </c>
      <c r="C40" s="7" t="n">
        <v>32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9</v>
      </c>
      <c r="B1" s="2" t="s">
        <v>387</v>
      </c>
      <c r="E1" s="2" t="s">
        <v>1</v>
      </c>
    </row>
    <row r="2" spans="1:8">
      <c r="B2" s="2" t="s">
        <v>470</v>
      </c>
      <c r="C2" s="2" t="s">
        <v>471</v>
      </c>
      <c r="D2" s="2" t="s">
        <v>472</v>
      </c>
      <c r="E2" s="2" t="s">
        <v>294</v>
      </c>
      <c r="F2" s="2" t="s">
        <v>418</v>
      </c>
      <c r="G2" s="2" t="s">
        <v>473</v>
      </c>
      <c r="H2" s="2" t="s">
        <v>474</v>
      </c>
    </row>
    <row r="3" spans="1:8">
      <c r="A3" s="3" t="s">
        <v>421</v>
      </c>
    </row>
    <row r="4" spans="1:8">
      <c r="A4" s="4" t="s">
        <v>451</v>
      </c>
      <c r="E4" s="4" t="s">
        <v>475</v>
      </c>
    </row>
    <row r="5" spans="1:8">
      <c r="A5" s="4" t="s">
        <v>423</v>
      </c>
      <c r="E5" s="4" t="s">
        <v>303</v>
      </c>
    </row>
    <row r="6" spans="1:8">
      <c r="A6" s="4" t="s">
        <v>457</v>
      </c>
    </row>
    <row r="7" spans="1:8">
      <c r="A7" s="3" t="s">
        <v>421</v>
      </c>
    </row>
    <row r="8" spans="1:8">
      <c r="A8" s="4" t="s">
        <v>476</v>
      </c>
      <c r="E8" s="7" t="n">
        <v>185</v>
      </c>
    </row>
    <row r="9" spans="1:8">
      <c r="A9" s="4" t="s">
        <v>477</v>
      </c>
      <c r="H9" s="6" t="n">
        <v>6</v>
      </c>
    </row>
    <row r="10" spans="1:8">
      <c r="A10" s="4" t="s">
        <v>478</v>
      </c>
      <c r="H10" s="6" t="n">
        <v>6</v>
      </c>
    </row>
    <row r="11" spans="1:8">
      <c r="A11" s="4" t="s">
        <v>479</v>
      </c>
      <c r="E11" s="12" t="n">
        <v>6.3</v>
      </c>
    </row>
    <row r="12" spans="1:8">
      <c r="A12" s="4" t="s">
        <v>480</v>
      </c>
      <c r="E12" s="6" t="n">
        <v>10</v>
      </c>
    </row>
    <row r="13" spans="1:8">
      <c r="A13" s="4" t="s">
        <v>481</v>
      </c>
    </row>
    <row r="14" spans="1:8">
      <c r="A14" s="3" t="s">
        <v>421</v>
      </c>
    </row>
    <row r="15" spans="1:8">
      <c r="A15" s="4" t="s">
        <v>476</v>
      </c>
      <c r="E15" s="6" t="n">
        <v>1000</v>
      </c>
    </row>
    <row r="16" spans="1:8">
      <c r="A16" s="4" t="s">
        <v>482</v>
      </c>
    </row>
    <row r="17" spans="1:8">
      <c r="A17" s="3" t="s">
        <v>421</v>
      </c>
    </row>
    <row r="18" spans="1:8">
      <c r="A18" s="4" t="s">
        <v>443</v>
      </c>
      <c r="E18" s="6" t="n">
        <v>40</v>
      </c>
    </row>
    <row r="19" spans="1:8">
      <c r="A19" s="4" t="s">
        <v>483</v>
      </c>
    </row>
    <row r="20" spans="1:8">
      <c r="A20" s="3" t="s">
        <v>421</v>
      </c>
    </row>
    <row r="21" spans="1:8">
      <c r="A21" s="4" t="s">
        <v>476</v>
      </c>
      <c r="E21" s="12" t="n">
        <v>387.5</v>
      </c>
    </row>
    <row r="22" spans="1:8">
      <c r="A22" s="4" t="s">
        <v>484</v>
      </c>
    </row>
    <row r="23" spans="1:8">
      <c r="A23" s="3" t="s">
        <v>421</v>
      </c>
    </row>
    <row r="24" spans="1:8">
      <c r="A24" s="4" t="s">
        <v>476</v>
      </c>
      <c r="E24" s="6" t="n">
        <v>135</v>
      </c>
    </row>
    <row r="25" spans="1:8">
      <c r="A25" s="4" t="s">
        <v>480</v>
      </c>
      <c r="E25" s="6" t="n">
        <v>55</v>
      </c>
    </row>
    <row r="26" spans="1:8">
      <c r="A26" s="4" t="s">
        <v>485</v>
      </c>
    </row>
    <row r="27" spans="1:8">
      <c r="A27" s="3" t="s">
        <v>421</v>
      </c>
    </row>
    <row r="28" spans="1:8">
      <c r="A28" s="4" t="s">
        <v>476</v>
      </c>
      <c r="E28" s="12" t="n">
        <v>862.5</v>
      </c>
    </row>
    <row r="29" spans="1:8">
      <c r="A29" s="4" t="s">
        <v>486</v>
      </c>
    </row>
    <row r="30" spans="1:8">
      <c r="A30" s="3" t="s">
        <v>421</v>
      </c>
    </row>
    <row r="31" spans="1:8">
      <c r="A31" s="4" t="s">
        <v>476</v>
      </c>
      <c r="E31" s="6" t="n">
        <v>112</v>
      </c>
    </row>
    <row r="32" spans="1:8">
      <c r="A32" s="4" t="s">
        <v>487</v>
      </c>
    </row>
    <row r="33" spans="1:8">
      <c r="A33" s="3" t="s">
        <v>421</v>
      </c>
    </row>
    <row r="34" spans="1:8">
      <c r="A34" s="4" t="s">
        <v>443</v>
      </c>
      <c r="B34" s="7" t="n">
        <v>2</v>
      </c>
    </row>
    <row r="35" spans="1:8">
      <c r="A35" s="4" t="s">
        <v>476</v>
      </c>
      <c r="E35" s="6" t="n">
        <v>50</v>
      </c>
    </row>
    <row r="36" spans="1:8">
      <c r="A36" s="4" t="s">
        <v>480</v>
      </c>
      <c r="E36" s="6" t="n">
        <v>22</v>
      </c>
    </row>
    <row r="37" spans="1:8">
      <c r="A37" s="4" t="s">
        <v>488</v>
      </c>
    </row>
    <row r="38" spans="1:8">
      <c r="A38" s="3" t="s">
        <v>421</v>
      </c>
    </row>
    <row r="39" spans="1:8">
      <c r="A39" s="4" t="s">
        <v>476</v>
      </c>
      <c r="E39" s="6" t="n">
        <v>140</v>
      </c>
    </row>
    <row r="40" spans="1:8">
      <c r="A40" s="4" t="s">
        <v>489</v>
      </c>
    </row>
    <row r="41" spans="1:8">
      <c r="A41" s="3" t="s">
        <v>421</v>
      </c>
    </row>
    <row r="42" spans="1:8">
      <c r="A42" s="4" t="s">
        <v>443</v>
      </c>
      <c r="C42" s="7" t="n">
        <v>15</v>
      </c>
      <c r="D42" s="7" t="n">
        <v>10</v>
      </c>
      <c r="E42" s="7" t="n">
        <v>25</v>
      </c>
      <c r="G42" s="7" t="n">
        <v>20</v>
      </c>
    </row>
    <row r="43" spans="1:8">
      <c r="A43" s="4" t="s">
        <v>490</v>
      </c>
    </row>
    <row r="44" spans="1:8">
      <c r="A44" s="3" t="s">
        <v>421</v>
      </c>
    </row>
    <row r="45" spans="1:8">
      <c r="A45" s="4" t="s">
        <v>453</v>
      </c>
      <c r="F45" s="7" t="n">
        <v>5</v>
      </c>
    </row>
    <row r="46" spans="1:8">
      <c r="A46" s="4" t="s">
        <v>139</v>
      </c>
      <c r="F46" s="7" t="n">
        <v>5</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1"/>
    <col customWidth="1" max="3" min="3" width="44"/>
    <col customWidth="1" max="4" min="4" width="21"/>
    <col customWidth="1" max="5" min="5" width="21"/>
    <col customWidth="1" max="6" min="6" width="21"/>
  </cols>
  <sheetData>
    <row r="1" spans="1:6">
      <c r="A1" s="1" t="s">
        <v>491</v>
      </c>
      <c r="B1" s="2" t="s">
        <v>387</v>
      </c>
      <c r="C1" s="2" t="s">
        <v>1</v>
      </c>
    </row>
    <row r="2" spans="1:6">
      <c r="B2" s="2" t="s">
        <v>492</v>
      </c>
      <c r="C2" s="2" t="s">
        <v>493</v>
      </c>
      <c r="D2" s="2" t="s">
        <v>368</v>
      </c>
      <c r="E2" s="2" t="s">
        <v>278</v>
      </c>
      <c r="F2" s="2" t="s">
        <v>494</v>
      </c>
    </row>
    <row r="3" spans="1:6">
      <c r="A3" s="3" t="s">
        <v>421</v>
      </c>
    </row>
    <row r="4" spans="1:6">
      <c r="A4" s="4" t="s">
        <v>495</v>
      </c>
      <c r="E4" s="7" t="n">
        <v>20519</v>
      </c>
    </row>
    <row r="5" spans="1:6">
      <c r="A5" s="4" t="s">
        <v>79</v>
      </c>
      <c r="C5" s="7" t="n">
        <v>25216</v>
      </c>
      <c r="D5" s="7" t="n">
        <v>39559</v>
      </c>
      <c r="E5" s="6" t="n">
        <v>37779</v>
      </c>
    </row>
    <row r="6" spans="1:6">
      <c r="A6" s="4" t="s">
        <v>457</v>
      </c>
    </row>
    <row r="7" spans="1:6">
      <c r="A7" s="3" t="s">
        <v>421</v>
      </c>
    </row>
    <row r="8" spans="1:6">
      <c r="A8" s="4" t="s">
        <v>79</v>
      </c>
      <c r="C8" s="7" t="n">
        <v>25899</v>
      </c>
      <c r="D8" s="6" t="n">
        <v>39559</v>
      </c>
      <c r="E8" s="6" t="n">
        <v>37779</v>
      </c>
    </row>
    <row r="9" spans="1:6">
      <c r="A9" s="4" t="s">
        <v>496</v>
      </c>
    </row>
    <row r="10" spans="1:6">
      <c r="A10" s="3" t="s">
        <v>421</v>
      </c>
    </row>
    <row r="11" spans="1:6">
      <c r="A11" s="4" t="s">
        <v>451</v>
      </c>
      <c r="C11" s="4" t="s">
        <v>497</v>
      </c>
    </row>
    <row r="12" spans="1:6">
      <c r="A12" s="4" t="s">
        <v>498</v>
      </c>
      <c r="C12" s="4" t="s">
        <v>499</v>
      </c>
    </row>
    <row r="13" spans="1:6">
      <c r="A13" s="4" t="s">
        <v>500</v>
      </c>
      <c r="C13" s="6" t="n">
        <v>6</v>
      </c>
    </row>
    <row r="14" spans="1:6">
      <c r="A14" s="4" t="s">
        <v>501</v>
      </c>
      <c r="C14" s="6" t="n">
        <v>5</v>
      </c>
    </row>
    <row r="15" spans="1:6">
      <c r="A15" s="4" t="s">
        <v>502</v>
      </c>
      <c r="C15" s="4" t="s">
        <v>503</v>
      </c>
    </row>
    <row r="16" spans="1:6">
      <c r="A16" s="4" t="s">
        <v>504</v>
      </c>
      <c r="C16" s="7" t="n">
        <v>155000</v>
      </c>
    </row>
    <row r="17" spans="1:6">
      <c r="A17" s="4" t="s">
        <v>505</v>
      </c>
      <c r="C17" s="6" t="n">
        <v>1470588</v>
      </c>
    </row>
    <row r="18" spans="1:6">
      <c r="A18" s="4" t="s">
        <v>506</v>
      </c>
      <c r="B18" s="9" t="n">
        <v>15.13</v>
      </c>
      <c r="C18" s="9" t="n">
        <v>15.13</v>
      </c>
    </row>
    <row r="19" spans="1:6">
      <c r="A19" s="4" t="s">
        <v>495</v>
      </c>
      <c r="C19" s="7" t="n">
        <v>22200</v>
      </c>
    </row>
    <row r="20" spans="1:6">
      <c r="A20" s="4" t="s">
        <v>507</v>
      </c>
      <c r="C20" s="6" t="n">
        <v>1700</v>
      </c>
    </row>
    <row r="21" spans="1:6">
      <c r="A21" s="4" t="s">
        <v>508</v>
      </c>
      <c r="B21" s="7" t="n">
        <v>20500</v>
      </c>
      <c r="C21" s="7" t="n">
        <v>20500</v>
      </c>
    </row>
    <row r="22" spans="1:6">
      <c r="A22" s="4" t="s">
        <v>509</v>
      </c>
      <c r="C22" s="4" t="s">
        <v>408</v>
      </c>
    </row>
    <row r="23" spans="1:6">
      <c r="A23" s="4" t="s">
        <v>510</v>
      </c>
      <c r="B23" s="6" t="n">
        <v>156700</v>
      </c>
      <c r="C23" s="7" t="n">
        <v>156700</v>
      </c>
    </row>
    <row r="24" spans="1:6">
      <c r="A24" s="4" t="s">
        <v>423</v>
      </c>
      <c r="C24" s="4" t="s">
        <v>499</v>
      </c>
    </row>
    <row r="25" spans="1:6">
      <c r="A25" s="4" t="s">
        <v>511</v>
      </c>
      <c r="F25" s="7" t="n">
        <v>2500</v>
      </c>
    </row>
    <row r="26" spans="1:6">
      <c r="A26" s="4" t="s">
        <v>139</v>
      </c>
      <c r="B26" s="6" t="n">
        <v>70000</v>
      </c>
      <c r="C26" s="7" t="n">
        <v>70000</v>
      </c>
    </row>
    <row r="27" spans="1:6">
      <c r="A27" s="4" t="s">
        <v>79</v>
      </c>
      <c r="B27" s="6" t="n">
        <v>2500</v>
      </c>
      <c r="C27" s="6" t="n">
        <v>15895</v>
      </c>
      <c r="D27" s="7" t="n">
        <v>15555</v>
      </c>
      <c r="E27" s="7" t="n">
        <v>1052</v>
      </c>
    </row>
    <row r="28" spans="1:6">
      <c r="A28" s="4" t="s">
        <v>402</v>
      </c>
      <c r="B28" s="6" t="n">
        <v>300</v>
      </c>
    </row>
    <row r="29" spans="1:6">
      <c r="A29" s="4" t="s">
        <v>480</v>
      </c>
      <c r="B29" s="6" t="n">
        <v>15000</v>
      </c>
      <c r="C29" s="6" t="n">
        <v>15000</v>
      </c>
    </row>
    <row r="30" spans="1:6">
      <c r="A30" s="4" t="s">
        <v>512</v>
      </c>
      <c r="C30" s="6" t="n">
        <v>2800000</v>
      </c>
    </row>
    <row r="31" spans="1:6">
      <c r="A31" s="4" t="s">
        <v>513</v>
      </c>
    </row>
    <row r="32" spans="1:6">
      <c r="A32" s="3" t="s">
        <v>421</v>
      </c>
    </row>
    <row r="33" spans="1:6">
      <c r="A33" s="4" t="s">
        <v>514</v>
      </c>
      <c r="C33" s="6" t="n">
        <v>791000</v>
      </c>
    </row>
    <row r="34" spans="1:6">
      <c r="A34" s="4" t="s">
        <v>515</v>
      </c>
    </row>
    <row r="35" spans="1:6">
      <c r="A35" s="3" t="s">
        <v>421</v>
      </c>
    </row>
    <row r="36" spans="1:6">
      <c r="A36" s="4" t="s">
        <v>514</v>
      </c>
      <c r="C36" s="6" t="n">
        <v>70000</v>
      </c>
    </row>
    <row r="37" spans="1:6">
      <c r="A37" s="4" t="s">
        <v>516</v>
      </c>
    </row>
    <row r="38" spans="1:6">
      <c r="A38" s="3" t="s">
        <v>421</v>
      </c>
    </row>
    <row r="39" spans="1:6">
      <c r="A39" s="4" t="s">
        <v>514</v>
      </c>
      <c r="C39" s="6" t="n">
        <v>442800</v>
      </c>
    </row>
    <row r="40" spans="1:6">
      <c r="A40" s="4" t="s">
        <v>517</v>
      </c>
    </row>
    <row r="41" spans="1:6">
      <c r="A41" s="3" t="s">
        <v>421</v>
      </c>
    </row>
    <row r="42" spans="1:6">
      <c r="A42" s="4" t="s">
        <v>514</v>
      </c>
      <c r="C42" s="6" t="n">
        <v>505000</v>
      </c>
    </row>
    <row r="43" spans="1:6">
      <c r="A43" s="4" t="s">
        <v>518</v>
      </c>
    </row>
    <row r="44" spans="1:6">
      <c r="A44" s="3" t="s">
        <v>421</v>
      </c>
    </row>
    <row r="45" spans="1:6">
      <c r="A45" s="4" t="s">
        <v>514</v>
      </c>
      <c r="C45" s="6" t="n">
        <v>107000</v>
      </c>
    </row>
    <row r="46" spans="1:6">
      <c r="A46" s="4" t="s">
        <v>512</v>
      </c>
      <c r="C46" s="6" t="n">
        <v>95000</v>
      </c>
    </row>
    <row r="47" spans="1:6">
      <c r="A47" s="4" t="s">
        <v>519</v>
      </c>
    </row>
    <row r="48" spans="1:6">
      <c r="A48" s="3" t="s">
        <v>421</v>
      </c>
    </row>
    <row r="49" spans="1:6">
      <c r="A49" s="4" t="s">
        <v>480</v>
      </c>
      <c r="B49" s="7" t="n">
        <v>240000</v>
      </c>
      <c r="C49" s="6" t="n">
        <v>240000</v>
      </c>
    </row>
    <row r="50" spans="1:6">
      <c r="A50" s="4" t="s">
        <v>520</v>
      </c>
    </row>
    <row r="51" spans="1:6">
      <c r="A51" s="3" t="s">
        <v>421</v>
      </c>
    </row>
    <row r="52" spans="1:6">
      <c r="A52" s="4" t="s">
        <v>512</v>
      </c>
      <c r="C52" s="7" t="n">
        <v>27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21</v>
      </c>
      <c r="B1" s="2" t="s">
        <v>1</v>
      </c>
    </row>
    <row r="2" spans="1:5">
      <c r="B2" s="2" t="s">
        <v>418</v>
      </c>
      <c r="C2" s="2" t="s">
        <v>294</v>
      </c>
      <c r="D2" s="2" t="s">
        <v>368</v>
      </c>
      <c r="E2" s="2" t="s">
        <v>522</v>
      </c>
    </row>
    <row r="3" spans="1:5">
      <c r="A3" s="3" t="s">
        <v>523</v>
      </c>
    </row>
    <row r="4" spans="1:5">
      <c r="A4" s="4" t="s">
        <v>524</v>
      </c>
      <c r="B4" s="7" t="n">
        <v>488000</v>
      </c>
    </row>
    <row r="5" spans="1:5">
      <c r="A5" s="4" t="s">
        <v>525</v>
      </c>
      <c r="B5" s="7" t="n">
        <v>2300000</v>
      </c>
      <c r="C5" s="7" t="n">
        <v>0</v>
      </c>
      <c r="D5" s="7" t="n">
        <v>0</v>
      </c>
      <c r="E5" s="13"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5"/>
    <col customWidth="1" max="7" min="7" width="25"/>
    <col customWidth="1" max="8" min="8" width="14"/>
    <col customWidth="1" max="9" min="9" width="14"/>
  </cols>
  <sheetData>
    <row r="1" spans="1:9">
      <c r="A1" s="1" t="s">
        <v>526</v>
      </c>
      <c r="B1" s="2" t="s">
        <v>527</v>
      </c>
      <c r="C1" s="2" t="s">
        <v>528</v>
      </c>
      <c r="D1" s="2" t="s">
        <v>529</v>
      </c>
      <c r="E1" s="2" t="s">
        <v>2</v>
      </c>
      <c r="F1" s="2" t="s">
        <v>32</v>
      </c>
      <c r="G1" s="2" t="s">
        <v>77</v>
      </c>
      <c r="H1" s="2" t="s">
        <v>530</v>
      </c>
      <c r="I1" s="2" t="s">
        <v>531</v>
      </c>
    </row>
    <row r="2" spans="1:9">
      <c r="A2" s="3" t="s">
        <v>532</v>
      </c>
    </row>
    <row r="3" spans="1:9">
      <c r="A3" s="4" t="s">
        <v>533</v>
      </c>
      <c r="E3" s="4" t="s">
        <v>534</v>
      </c>
    </row>
    <row r="4" spans="1:9">
      <c r="A4" s="4" t="s">
        <v>535</v>
      </c>
      <c r="E4" s="6" t="n">
        <v>0</v>
      </c>
      <c r="F4" s="6" t="n">
        <v>0</v>
      </c>
      <c r="G4" s="6" t="n">
        <v>0</v>
      </c>
    </row>
    <row r="5" spans="1:9">
      <c r="A5" s="4" t="s">
        <v>536</v>
      </c>
      <c r="E5" s="6" t="n">
        <v>4694000</v>
      </c>
      <c r="F5" s="6" t="n">
        <v>3822000</v>
      </c>
      <c r="G5" s="6" t="n">
        <v>2930000</v>
      </c>
      <c r="I5" s="6" t="n">
        <v>2449000</v>
      </c>
    </row>
    <row r="6" spans="1:9">
      <c r="A6" s="4" t="s">
        <v>537</v>
      </c>
      <c r="E6" s="7" t="n">
        <v>4200000</v>
      </c>
      <c r="F6" s="7" t="n">
        <v>8900000</v>
      </c>
      <c r="G6" s="7" t="n">
        <v>3100000</v>
      </c>
    </row>
    <row r="7" spans="1:9">
      <c r="A7" s="4" t="s">
        <v>538</v>
      </c>
      <c r="E7" s="9" t="n">
        <v>22.54</v>
      </c>
      <c r="F7" s="9" t="n">
        <v>21.76</v>
      </c>
      <c r="G7" s="9" t="n">
        <v>29.52</v>
      </c>
    </row>
    <row r="8" spans="1:9">
      <c r="A8" s="4" t="s">
        <v>539</v>
      </c>
      <c r="E8" s="9" t="n">
        <v>12.99</v>
      </c>
      <c r="F8" s="9" t="n">
        <v>13.9</v>
      </c>
      <c r="G8" s="9" t="n">
        <v>9.48</v>
      </c>
    </row>
    <row r="9" spans="1:9">
      <c r="A9" s="4" t="s">
        <v>540</v>
      </c>
      <c r="E9" s="6" t="n">
        <v>981</v>
      </c>
      <c r="F9" s="6" t="n">
        <v>2983</v>
      </c>
    </row>
    <row r="10" spans="1:9">
      <c r="A10" s="4" t="s">
        <v>541</v>
      </c>
      <c r="E10" s="9" t="n">
        <v>4.56</v>
      </c>
      <c r="F10" s="9" t="n">
        <v>4.56</v>
      </c>
    </row>
    <row r="11" spans="1:9">
      <c r="A11" s="4" t="s">
        <v>49</v>
      </c>
      <c r="E11" s="7" t="n">
        <v>4000</v>
      </c>
      <c r="F11" s="7" t="n">
        <v>14000</v>
      </c>
    </row>
    <row r="12" spans="1:9">
      <c r="A12" s="4" t="s">
        <v>542</v>
      </c>
      <c r="E12" s="4" t="s">
        <v>543</v>
      </c>
      <c r="F12" s="4" t="s">
        <v>543</v>
      </c>
      <c r="G12" s="4" t="s">
        <v>543</v>
      </c>
    </row>
    <row r="13" spans="1:9">
      <c r="A13" s="4" t="s">
        <v>544</v>
      </c>
      <c r="E13" s="4" t="s">
        <v>545</v>
      </c>
      <c r="F13" s="4" t="s">
        <v>546</v>
      </c>
      <c r="G13" s="4" t="s">
        <v>547</v>
      </c>
    </row>
    <row r="14" spans="1:9">
      <c r="A14" s="4" t="s">
        <v>548</v>
      </c>
      <c r="E14" s="4" t="s">
        <v>549</v>
      </c>
      <c r="F14" s="4" t="s">
        <v>550</v>
      </c>
      <c r="G14" s="4" t="s">
        <v>551</v>
      </c>
    </row>
    <row r="15" spans="1:9">
      <c r="A15" s="4" t="s">
        <v>552</v>
      </c>
      <c r="E15" s="7" t="n">
        <v>10766000</v>
      </c>
      <c r="F15" s="7" t="n">
        <v>6194000</v>
      </c>
      <c r="G15" s="7" t="n">
        <v>1736000</v>
      </c>
    </row>
    <row r="16" spans="1:9">
      <c r="A16" s="4" t="s">
        <v>553</v>
      </c>
    </row>
    <row r="17" spans="1:9">
      <c r="A17" s="3" t="s">
        <v>532</v>
      </c>
    </row>
    <row r="18" spans="1:9">
      <c r="A18" s="4" t="s">
        <v>554</v>
      </c>
      <c r="E18" s="6" t="n">
        <v>755319</v>
      </c>
    </row>
    <row r="19" spans="1:9">
      <c r="A19" s="4" t="s">
        <v>535</v>
      </c>
      <c r="E19" s="6" t="n">
        <v>892454</v>
      </c>
    </row>
    <row r="20" spans="1:9">
      <c r="A20" s="4" t="s">
        <v>555</v>
      </c>
      <c r="E20" s="4" t="s">
        <v>556</v>
      </c>
    </row>
    <row r="21" spans="1:9">
      <c r="A21" s="4" t="s">
        <v>557</v>
      </c>
      <c r="E21" s="4" t="s">
        <v>558</v>
      </c>
    </row>
    <row r="22" spans="1:9">
      <c r="A22" s="4" t="s">
        <v>559</v>
      </c>
      <c r="E22" s="4" t="s">
        <v>560</v>
      </c>
    </row>
    <row r="23" spans="1:9">
      <c r="A23" s="4" t="s">
        <v>561</v>
      </c>
      <c r="E23" s="6" t="n">
        <v>71226</v>
      </c>
      <c r="F23" s="6" t="n">
        <v>65909</v>
      </c>
    </row>
    <row r="24" spans="1:9">
      <c r="A24" s="4" t="s">
        <v>542</v>
      </c>
      <c r="E24" s="4" t="s">
        <v>558</v>
      </c>
      <c r="F24" s="4" t="s">
        <v>558</v>
      </c>
      <c r="G24" s="4" t="s">
        <v>558</v>
      </c>
    </row>
    <row r="25" spans="1:9">
      <c r="A25" s="4" t="s">
        <v>544</v>
      </c>
      <c r="G25" s="4" t="s">
        <v>562</v>
      </c>
    </row>
    <row r="26" spans="1:9">
      <c r="A26" s="4" t="s">
        <v>563</v>
      </c>
      <c r="E26" s="4" t="s">
        <v>564</v>
      </c>
      <c r="F26" s="4" t="s">
        <v>564</v>
      </c>
      <c r="G26" s="4" t="s">
        <v>564</v>
      </c>
    </row>
    <row r="27" spans="1:9">
      <c r="A27" s="4" t="s">
        <v>565</v>
      </c>
    </row>
    <row r="28" spans="1:9">
      <c r="A28" s="3" t="s">
        <v>532</v>
      </c>
    </row>
    <row r="29" spans="1:9">
      <c r="A29" s="4" t="s">
        <v>566</v>
      </c>
      <c r="C29" s="4" t="s">
        <v>308</v>
      </c>
    </row>
    <row r="30" spans="1:9">
      <c r="A30" s="4" t="s">
        <v>539</v>
      </c>
      <c r="F30" s="9" t="n">
        <v>31.03</v>
      </c>
    </row>
    <row r="31" spans="1:9">
      <c r="A31" s="4" t="s">
        <v>567</v>
      </c>
      <c r="C31" s="6" t="n">
        <v>293980</v>
      </c>
      <c r="F31" s="6" t="n">
        <v>294000</v>
      </c>
    </row>
    <row r="32" spans="1:9">
      <c r="A32" s="4" t="s">
        <v>568</v>
      </c>
      <c r="E32" s="4" t="s">
        <v>569</v>
      </c>
    </row>
    <row r="33" spans="1:9">
      <c r="A33" s="4" t="s">
        <v>552</v>
      </c>
      <c r="E33" s="7" t="n">
        <v>3800000</v>
      </c>
      <c r="F33" s="7" t="n">
        <v>2300000</v>
      </c>
    </row>
    <row r="34" spans="1:9">
      <c r="A34" s="4" t="s">
        <v>570</v>
      </c>
      <c r="E34" s="7" t="n">
        <v>2800000</v>
      </c>
    </row>
    <row r="35" spans="1:9">
      <c r="A35" s="4" t="s">
        <v>571</v>
      </c>
      <c r="E35" s="4" t="s">
        <v>572</v>
      </c>
    </row>
    <row r="36" spans="1:9">
      <c r="A36" s="4" t="s">
        <v>573</v>
      </c>
    </row>
    <row r="37" spans="1:9">
      <c r="A37" s="3" t="s">
        <v>532</v>
      </c>
    </row>
    <row r="38" spans="1:9">
      <c r="A38" s="4" t="s">
        <v>570</v>
      </c>
      <c r="E38" s="7" t="n">
        <v>23400000</v>
      </c>
    </row>
    <row r="39" spans="1:9">
      <c r="A39" s="4" t="s">
        <v>571</v>
      </c>
      <c r="E39" s="4" t="s">
        <v>574</v>
      </c>
    </row>
    <row r="40" spans="1:9">
      <c r="A40" s="4" t="s">
        <v>575</v>
      </c>
    </row>
    <row r="41" spans="1:9">
      <c r="A41" s="3" t="s">
        <v>532</v>
      </c>
    </row>
    <row r="42" spans="1:9">
      <c r="A42" s="4" t="s">
        <v>554</v>
      </c>
      <c r="H42" s="6" t="n">
        <v>301166</v>
      </c>
    </row>
    <row r="43" spans="1:9">
      <c r="A43" s="4" t="s">
        <v>576</v>
      </c>
    </row>
    <row r="44" spans="1:9">
      <c r="A44" s="3" t="s">
        <v>532</v>
      </c>
    </row>
    <row r="45" spans="1:9">
      <c r="A45" s="4" t="s">
        <v>544</v>
      </c>
      <c r="E45" s="4" t="s">
        <v>577</v>
      </c>
      <c r="F45" s="4" t="s">
        <v>578</v>
      </c>
    </row>
    <row r="46" spans="1:9">
      <c r="A46" s="4" t="s">
        <v>548</v>
      </c>
      <c r="E46" s="4" t="s">
        <v>579</v>
      </c>
      <c r="F46" s="4" t="s">
        <v>579</v>
      </c>
    </row>
    <row r="47" spans="1:9">
      <c r="A47" s="4" t="s">
        <v>580</v>
      </c>
    </row>
    <row r="48" spans="1:9">
      <c r="A48" s="3" t="s">
        <v>532</v>
      </c>
    </row>
    <row r="49" spans="1:9">
      <c r="A49" s="4" t="s">
        <v>544</v>
      </c>
      <c r="E49" s="4" t="s">
        <v>581</v>
      </c>
      <c r="F49" s="4" t="s">
        <v>562</v>
      </c>
    </row>
    <row r="50" spans="1:9">
      <c r="A50" s="4" t="s">
        <v>548</v>
      </c>
      <c r="E50" s="4" t="s">
        <v>582</v>
      </c>
      <c r="F50" s="4" t="s">
        <v>582</v>
      </c>
      <c r="G50" s="4" t="s">
        <v>582</v>
      </c>
    </row>
    <row r="51" spans="1:9">
      <c r="A51" s="4" t="s">
        <v>583</v>
      </c>
    </row>
    <row r="52" spans="1:9">
      <c r="A52" s="3" t="s">
        <v>532</v>
      </c>
    </row>
    <row r="53" spans="1:9">
      <c r="A53" s="4" t="s">
        <v>584</v>
      </c>
      <c r="E53" s="4" t="s">
        <v>313</v>
      </c>
    </row>
    <row r="54" spans="1:9">
      <c r="A54" s="4" t="s">
        <v>585</v>
      </c>
    </row>
    <row r="55" spans="1:9">
      <c r="A55" s="3" t="s">
        <v>532</v>
      </c>
    </row>
    <row r="56" spans="1:9">
      <c r="A56" s="4" t="s">
        <v>566</v>
      </c>
      <c r="D56" s="4" t="s">
        <v>303</v>
      </c>
    </row>
    <row r="57" spans="1:9">
      <c r="A57" s="4" t="s">
        <v>586</v>
      </c>
      <c r="E57" s="4" t="s">
        <v>587</v>
      </c>
    </row>
    <row r="58" spans="1:9">
      <c r="A58" s="4" t="s">
        <v>533</v>
      </c>
      <c r="D58" s="4" t="s">
        <v>588</v>
      </c>
    </row>
    <row r="59" spans="1:9">
      <c r="A59" s="4" t="s">
        <v>554</v>
      </c>
      <c r="B59" s="6" t="n">
        <v>90125</v>
      </c>
    </row>
    <row r="60" spans="1:9">
      <c r="A60" s="4" t="s">
        <v>536</v>
      </c>
      <c r="E60" s="6" t="n">
        <v>1862241</v>
      </c>
    </row>
    <row r="61" spans="1:9">
      <c r="A61" s="4" t="s">
        <v>589</v>
      </c>
    </row>
    <row r="62" spans="1:9">
      <c r="A62" s="3" t="s">
        <v>532</v>
      </c>
    </row>
    <row r="63" spans="1:9">
      <c r="A63" s="4" t="s">
        <v>590</v>
      </c>
      <c r="D63" s="4" t="s">
        <v>591</v>
      </c>
    </row>
    <row r="64" spans="1:9">
      <c r="A64" s="4" t="s">
        <v>592</v>
      </c>
    </row>
    <row r="65" spans="1:9">
      <c r="A65" s="3" t="s">
        <v>532</v>
      </c>
    </row>
    <row r="66" spans="1:9">
      <c r="A66" s="4" t="s">
        <v>566</v>
      </c>
      <c r="B66" s="4" t="s">
        <v>426</v>
      </c>
    </row>
    <row r="67" spans="1:9">
      <c r="A67" s="4" t="s">
        <v>586</v>
      </c>
      <c r="E67" s="4" t="s">
        <v>593</v>
      </c>
    </row>
    <row r="68" spans="1:9">
      <c r="A68" s="4" t="s">
        <v>533</v>
      </c>
      <c r="B68" s="4" t="s">
        <v>588</v>
      </c>
    </row>
    <row r="69" spans="1:9">
      <c r="A69" s="4" t="s">
        <v>554</v>
      </c>
      <c r="B69" s="6" t="n">
        <v>500000</v>
      </c>
    </row>
    <row r="70" spans="1:9">
      <c r="A70" s="4" t="s">
        <v>594</v>
      </c>
      <c r="B70" s="4" t="s">
        <v>595</v>
      </c>
    </row>
    <row r="71" spans="1:9">
      <c r="A71" s="4" t="s">
        <v>535</v>
      </c>
      <c r="E71" s="6" t="n">
        <v>2987512</v>
      </c>
    </row>
    <row r="72" spans="1:9">
      <c r="A72" s="4" t="s">
        <v>536</v>
      </c>
      <c r="E72" s="6" t="n">
        <v>2545445</v>
      </c>
    </row>
    <row r="73" spans="1:9">
      <c r="A73" s="4" t="s">
        <v>596</v>
      </c>
    </row>
    <row r="74" spans="1:9">
      <c r="A74" s="3" t="s">
        <v>532</v>
      </c>
    </row>
    <row r="75" spans="1:9">
      <c r="A75" s="4" t="s">
        <v>554</v>
      </c>
      <c r="H75" s="6" t="n">
        <v>1204665</v>
      </c>
    </row>
    <row r="76" spans="1:9">
      <c r="A76" s="4" t="s">
        <v>597</v>
      </c>
    </row>
    <row r="77" spans="1:9">
      <c r="A77" s="3" t="s">
        <v>532</v>
      </c>
    </row>
    <row r="78" spans="1:9">
      <c r="A78" s="4" t="s">
        <v>598</v>
      </c>
      <c r="B78" s="6" t="n">
        <v>1500000</v>
      </c>
    </row>
    <row r="79" spans="1:9">
      <c r="A79" s="4" t="s">
        <v>599</v>
      </c>
      <c r="B79" s="4" t="s">
        <v>600</v>
      </c>
    </row>
    <row r="80" spans="1:9">
      <c r="A80" s="4" t="s">
        <v>601</v>
      </c>
    </row>
    <row r="81" spans="1:9">
      <c r="A81" s="3" t="s">
        <v>532</v>
      </c>
    </row>
    <row r="82" spans="1:9">
      <c r="A82" s="4" t="s">
        <v>566</v>
      </c>
      <c r="B82" s="4" t="s">
        <v>602</v>
      </c>
    </row>
    <row r="83" spans="1:9">
      <c r="A83" s="4" t="s">
        <v>603</v>
      </c>
    </row>
    <row r="84" spans="1:9">
      <c r="A84" s="3" t="s">
        <v>532</v>
      </c>
    </row>
    <row r="85" spans="1:9">
      <c r="A85" s="4" t="s">
        <v>566</v>
      </c>
      <c r="B85" s="4" t="s">
        <v>303</v>
      </c>
    </row>
    <row r="86" spans="1:9">
      <c r="A86" s="4" t="s">
        <v>594</v>
      </c>
      <c r="B86" s="4" t="s">
        <v>604</v>
      </c>
    </row>
    <row r="87" spans="1:9">
      <c r="A87" s="4" t="s">
        <v>605</v>
      </c>
      <c r="B87" s="4" t="s">
        <v>306</v>
      </c>
    </row>
    <row r="88" spans="1:9">
      <c r="A88" s="4" t="s">
        <v>606</v>
      </c>
    </row>
    <row r="89" spans="1:9">
      <c r="A89" s="3" t="s">
        <v>532</v>
      </c>
    </row>
    <row r="90" spans="1:9">
      <c r="A90" s="4" t="s">
        <v>590</v>
      </c>
      <c r="B90" s="4" t="s">
        <v>3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607</v>
      </c>
      <c r="B1" s="2" t="s">
        <v>387</v>
      </c>
      <c r="C1" s="2" t="s">
        <v>1</v>
      </c>
    </row>
    <row r="2" spans="1:5">
      <c r="B2" s="2" t="s">
        <v>528</v>
      </c>
      <c r="C2" s="2" t="s">
        <v>2</v>
      </c>
      <c r="D2" s="2" t="s">
        <v>32</v>
      </c>
      <c r="E2" s="2" t="s">
        <v>77</v>
      </c>
    </row>
    <row r="3" spans="1:5">
      <c r="A3" s="3" t="s">
        <v>532</v>
      </c>
    </row>
    <row r="4" spans="1:5">
      <c r="A4" s="4" t="s">
        <v>608</v>
      </c>
      <c r="C4" s="6" t="n">
        <v>19000</v>
      </c>
      <c r="D4" s="6" t="n">
        <v>117000</v>
      </c>
      <c r="E4" s="6" t="n">
        <v>211000</v>
      </c>
    </row>
    <row r="5" spans="1:5">
      <c r="A5" s="4" t="s">
        <v>609</v>
      </c>
      <c r="C5" s="6" t="n">
        <v>1194000</v>
      </c>
      <c r="D5" s="6" t="n">
        <v>1176000</v>
      </c>
      <c r="E5" s="6" t="n">
        <v>500000</v>
      </c>
    </row>
    <row r="6" spans="1:5">
      <c r="A6" s="4" t="s">
        <v>610</v>
      </c>
      <c r="C6" s="6" t="n">
        <v>-1139000</v>
      </c>
      <c r="D6" s="6" t="n">
        <v>-1027000</v>
      </c>
      <c r="E6" s="6" t="n">
        <v>-597000</v>
      </c>
    </row>
    <row r="7" spans="1:5">
      <c r="A7" s="4" t="s">
        <v>611</v>
      </c>
      <c r="C7" s="6" t="n">
        <v>0</v>
      </c>
      <c r="D7" s="6" t="n">
        <v>0</v>
      </c>
      <c r="E7" s="6" t="n">
        <v>0</v>
      </c>
    </row>
    <row r="8" spans="1:5">
      <c r="A8" s="4" t="s">
        <v>612</v>
      </c>
      <c r="C8" s="6" t="n">
        <v>63000</v>
      </c>
      <c r="D8" s="6" t="n">
        <v>47000</v>
      </c>
      <c r="E8" s="6" t="n">
        <v>3000</v>
      </c>
    </row>
    <row r="9" spans="1:5">
      <c r="A9" s="4" t="s">
        <v>613</v>
      </c>
      <c r="C9" s="6" t="n">
        <v>145000</v>
      </c>
      <c r="D9" s="6" t="n">
        <v>19000</v>
      </c>
      <c r="E9" s="6" t="n">
        <v>117000</v>
      </c>
    </row>
    <row r="10" spans="1:5">
      <c r="A10" s="4" t="s">
        <v>614</v>
      </c>
      <c r="C10" s="6" t="n">
        <v>3822000</v>
      </c>
      <c r="D10" s="6" t="n">
        <v>2930000</v>
      </c>
      <c r="E10" s="6" t="n">
        <v>2449000</v>
      </c>
    </row>
    <row r="11" spans="1:5">
      <c r="A11" s="4" t="s">
        <v>615</v>
      </c>
      <c r="C11" s="6" t="n">
        <v>0</v>
      </c>
      <c r="D11" s="6" t="n">
        <v>0</v>
      </c>
      <c r="E11" s="6" t="n">
        <v>0</v>
      </c>
    </row>
    <row r="12" spans="1:5">
      <c r="A12" s="4" t="s">
        <v>616</v>
      </c>
      <c r="C12" s="6" t="n">
        <v>1139000</v>
      </c>
      <c r="D12" s="6" t="n">
        <v>1027000</v>
      </c>
      <c r="E12" s="6" t="n">
        <v>597000</v>
      </c>
    </row>
    <row r="13" spans="1:5">
      <c r="A13" s="4" t="s">
        <v>617</v>
      </c>
      <c r="C13" s="6" t="n">
        <v>-196000</v>
      </c>
      <c r="D13" s="6" t="n">
        <v>-382000</v>
      </c>
      <c r="E13" s="6" t="n">
        <v>-113000</v>
      </c>
    </row>
    <row r="14" spans="1:5">
      <c r="A14" s="4" t="s">
        <v>618</v>
      </c>
      <c r="C14" s="6" t="n">
        <v>-63000</v>
      </c>
      <c r="D14" s="6" t="n">
        <v>-47000</v>
      </c>
      <c r="E14" s="6" t="n">
        <v>-3000</v>
      </c>
    </row>
    <row r="15" spans="1:5">
      <c r="A15" s="4" t="s">
        <v>619</v>
      </c>
      <c r="C15" s="6" t="n">
        <v>4694000</v>
      </c>
      <c r="D15" s="6" t="n">
        <v>3822000</v>
      </c>
      <c r="E15" s="6" t="n">
        <v>2930000</v>
      </c>
    </row>
    <row r="16" spans="1:5">
      <c r="A16" s="4" t="s">
        <v>620</v>
      </c>
      <c r="C16" s="9" t="n">
        <v>10.84</v>
      </c>
      <c r="D16" s="9" t="n">
        <v>5.9</v>
      </c>
      <c r="E16" s="9" t="n">
        <v>3.48</v>
      </c>
    </row>
    <row r="17" spans="1:5">
      <c r="A17" s="4" t="s">
        <v>621</v>
      </c>
      <c r="C17" s="6" t="n">
        <v>0</v>
      </c>
      <c r="D17" s="6" t="n">
        <v>0</v>
      </c>
      <c r="E17" s="6" t="n">
        <v>0</v>
      </c>
    </row>
    <row r="18" spans="1:5">
      <c r="A18" s="4" t="s">
        <v>622</v>
      </c>
      <c r="C18" s="14" t="n">
        <v>21.97</v>
      </c>
      <c r="D18" s="14" t="n">
        <v>22.5</v>
      </c>
      <c r="E18" s="14" t="n">
        <v>15.1</v>
      </c>
    </row>
    <row r="19" spans="1:5">
      <c r="A19" s="4" t="s">
        <v>623</v>
      </c>
      <c r="C19" s="14" t="n">
        <v>3.05</v>
      </c>
      <c r="D19" s="14" t="n">
        <v>2.83</v>
      </c>
      <c r="E19" s="14" t="n">
        <v>2.19</v>
      </c>
    </row>
    <row r="20" spans="1:5">
      <c r="A20" s="4" t="s">
        <v>624</v>
      </c>
      <c r="C20" s="14" t="n">
        <v>13.61</v>
      </c>
      <c r="D20" s="14" t="n">
        <v>22.28</v>
      </c>
      <c r="E20" s="14" t="n">
        <v>6.75</v>
      </c>
    </row>
    <row r="21" spans="1:5">
      <c r="A21" s="4" t="s">
        <v>625</v>
      </c>
      <c r="C21" s="9" t="n">
        <v>14.02</v>
      </c>
      <c r="D21" s="9" t="n">
        <v>10.84</v>
      </c>
      <c r="E21" s="9" t="n">
        <v>5.9</v>
      </c>
    </row>
    <row r="22" spans="1:5">
      <c r="A22" s="4" t="s">
        <v>626</v>
      </c>
      <c r="C22" s="4" t="s">
        <v>627</v>
      </c>
    </row>
    <row r="23" spans="1:5">
      <c r="A23" s="4" t="s">
        <v>628</v>
      </c>
      <c r="C23" s="4" t="s">
        <v>534</v>
      </c>
    </row>
    <row r="24" spans="1:5">
      <c r="A24" s="4" t="s">
        <v>629</v>
      </c>
      <c r="C24" s="4" t="s">
        <v>630</v>
      </c>
    </row>
    <row r="25" spans="1:5">
      <c r="A25" s="4" t="s">
        <v>631</v>
      </c>
      <c r="C25" s="7" t="n">
        <v>45394</v>
      </c>
    </row>
    <row r="26" spans="1:5">
      <c r="A26" s="4" t="s">
        <v>632</v>
      </c>
      <c r="C26" s="6" t="n">
        <v>45286</v>
      </c>
    </row>
    <row r="27" spans="1:5">
      <c r="A27" s="4" t="s">
        <v>633</v>
      </c>
      <c r="C27" s="7" t="n">
        <v>34152</v>
      </c>
    </row>
    <row r="28" spans="1:5">
      <c r="A28" s="4" t="s">
        <v>634</v>
      </c>
      <c r="C28" s="6" t="n">
        <v>4632000</v>
      </c>
    </row>
    <row r="29" spans="1:5">
      <c r="A29" s="4" t="s">
        <v>635</v>
      </c>
      <c r="C29" s="6" t="n">
        <v>2343000</v>
      </c>
    </row>
    <row r="30" spans="1:5">
      <c r="A30" s="4" t="s">
        <v>636</v>
      </c>
      <c r="C30" s="9" t="n">
        <v>13.92</v>
      </c>
    </row>
    <row r="31" spans="1:5">
      <c r="A31" s="4" t="s">
        <v>637</v>
      </c>
      <c r="C31" s="9" t="n">
        <v>8.23</v>
      </c>
    </row>
    <row r="32" spans="1:5">
      <c r="A32" s="4" t="s">
        <v>565</v>
      </c>
    </row>
    <row r="33" spans="1:5">
      <c r="A33" s="3" t="s">
        <v>532</v>
      </c>
    </row>
    <row r="34" spans="1:5">
      <c r="A34" s="4" t="s">
        <v>638</v>
      </c>
      <c r="B34" s="6" t="n">
        <v>-293980</v>
      </c>
      <c r="D34" s="6" t="n">
        <v>-294000</v>
      </c>
    </row>
    <row r="35" spans="1:5">
      <c r="A35" s="4" t="s">
        <v>639</v>
      </c>
      <c r="C35" s="6" t="n">
        <v>8000</v>
      </c>
    </row>
    <row r="36" spans="1:5">
      <c r="A36" s="4" t="s">
        <v>640</v>
      </c>
      <c r="D36" s="6" t="n">
        <v>294000</v>
      </c>
    </row>
    <row r="37" spans="1:5">
      <c r="A37" s="4" t="s">
        <v>641</v>
      </c>
      <c r="C37" s="6" t="n">
        <v>-8000</v>
      </c>
    </row>
    <row r="38" spans="1:5">
      <c r="A38" s="4" t="s">
        <v>642</v>
      </c>
      <c r="D38" s="7" t="n">
        <v>0</v>
      </c>
    </row>
    <row r="39" spans="1:5">
      <c r="A39" s="4" t="s">
        <v>643</v>
      </c>
      <c r="C39" s="7"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7</v>
      </c>
    </row>
    <row r="3" spans="1:4">
      <c r="A3" s="3" t="s">
        <v>645</v>
      </c>
    </row>
    <row r="4" spans="1:4">
      <c r="A4" s="4" t="s">
        <v>119</v>
      </c>
      <c r="B4" s="7" t="n">
        <v>10766</v>
      </c>
      <c r="C4" s="7" t="n">
        <v>6194</v>
      </c>
      <c r="D4" s="7" t="n">
        <v>1736</v>
      </c>
    </row>
    <row r="5" spans="1:4">
      <c r="A5" s="4" t="s">
        <v>646</v>
      </c>
    </row>
    <row r="6" spans="1:4">
      <c r="A6" s="3" t="s">
        <v>645</v>
      </c>
    </row>
    <row r="7" spans="1:4">
      <c r="A7" s="4" t="s">
        <v>119</v>
      </c>
      <c r="B7" s="6" t="n">
        <v>6113</v>
      </c>
      <c r="C7" s="6" t="n">
        <v>3600</v>
      </c>
      <c r="D7" s="6" t="n">
        <v>957</v>
      </c>
    </row>
    <row r="8" spans="1:4">
      <c r="A8" s="4" t="s">
        <v>647</v>
      </c>
    </row>
    <row r="9" spans="1:4">
      <c r="A9" s="3" t="s">
        <v>645</v>
      </c>
    </row>
    <row r="10" spans="1:4">
      <c r="A10" s="4" t="s">
        <v>119</v>
      </c>
      <c r="B10" s="7" t="n">
        <v>4653</v>
      </c>
      <c r="C10" s="7" t="n">
        <v>2594</v>
      </c>
      <c r="D10" s="7" t="n">
        <v>7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48</v>
      </c>
      <c r="B1" s="2" t="s">
        <v>1</v>
      </c>
    </row>
    <row r="2" spans="1:4">
      <c r="B2" s="2" t="s">
        <v>2</v>
      </c>
      <c r="C2" s="2" t="s">
        <v>32</v>
      </c>
      <c r="D2" s="2" t="s">
        <v>77</v>
      </c>
    </row>
    <row r="3" spans="1:4">
      <c r="A3" s="3" t="s">
        <v>192</v>
      </c>
    </row>
    <row r="4" spans="1:4">
      <c r="A4" s="4" t="s">
        <v>649</v>
      </c>
      <c r="B4" s="4" t="s">
        <v>545</v>
      </c>
      <c r="C4" s="4" t="s">
        <v>546</v>
      </c>
      <c r="D4" s="4" t="s">
        <v>547</v>
      </c>
    </row>
    <row r="5" spans="1:4">
      <c r="A5" s="4" t="s">
        <v>650</v>
      </c>
      <c r="B5" s="4" t="s">
        <v>543</v>
      </c>
      <c r="C5" s="4" t="s">
        <v>543</v>
      </c>
      <c r="D5" s="4" t="s">
        <v>543</v>
      </c>
    </row>
    <row r="6" spans="1:4">
      <c r="A6" s="4" t="s">
        <v>651</v>
      </c>
      <c r="B6" s="4" t="s">
        <v>549</v>
      </c>
      <c r="C6" s="4" t="s">
        <v>550</v>
      </c>
      <c r="D6" s="4" t="s">
        <v>5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52</v>
      </c>
      <c r="B1" s="2" t="s">
        <v>1</v>
      </c>
    </row>
    <row r="2" spans="1:4">
      <c r="B2" s="2" t="s">
        <v>2</v>
      </c>
      <c r="C2" s="2" t="s">
        <v>32</v>
      </c>
      <c r="D2" s="2" t="s">
        <v>77</v>
      </c>
    </row>
    <row r="3" spans="1:4">
      <c r="A3" s="3" t="s">
        <v>653</v>
      </c>
    </row>
    <row r="4" spans="1:4">
      <c r="A4" s="4" t="s">
        <v>89</v>
      </c>
      <c r="B4" s="7" t="n">
        <v>20000</v>
      </c>
      <c r="C4" s="7" t="n">
        <v>-509000</v>
      </c>
      <c r="D4" s="7" t="n">
        <v>1944000</v>
      </c>
    </row>
    <row r="5" spans="1:4">
      <c r="A5" s="4" t="s">
        <v>654</v>
      </c>
      <c r="B5" s="6" t="n">
        <v>39300000</v>
      </c>
      <c r="C5" s="6" t="n">
        <v>25800000</v>
      </c>
    </row>
    <row r="6" spans="1:4">
      <c r="A6" s="4" t="s">
        <v>655</v>
      </c>
      <c r="B6" s="6" t="n">
        <v>110200000</v>
      </c>
    </row>
    <row r="7" spans="1:4">
      <c r="A7" s="4" t="s">
        <v>656</v>
      </c>
      <c r="B7" s="6" t="n">
        <v>2600000</v>
      </c>
    </row>
    <row r="8" spans="1:4">
      <c r="A8" s="4" t="s">
        <v>657</v>
      </c>
      <c r="B8" s="6" t="n">
        <v>9000000</v>
      </c>
      <c r="C8" s="6" t="n">
        <v>4600000</v>
      </c>
    </row>
    <row r="9" spans="1:4">
      <c r="A9" s="4" t="s">
        <v>658</v>
      </c>
      <c r="B9" s="6" t="n">
        <v>20000</v>
      </c>
    </row>
    <row r="10" spans="1:4">
      <c r="A10" s="4" t="s">
        <v>659</v>
      </c>
      <c r="B10" s="6" t="n">
        <v>57000</v>
      </c>
      <c r="C10" s="7" t="n">
        <v>37000</v>
      </c>
    </row>
    <row r="11" spans="1:4">
      <c r="A11" s="4" t="s">
        <v>660</v>
      </c>
    </row>
    <row r="12" spans="1:4">
      <c r="A12" s="3" t="s">
        <v>653</v>
      </c>
    </row>
    <row r="13" spans="1:4">
      <c r="A13" s="4" t="s">
        <v>655</v>
      </c>
      <c r="B13" s="7" t="n">
        <v>75300000</v>
      </c>
    </row>
    <row r="14" spans="1:4">
      <c r="A14" s="4" t="s">
        <v>661</v>
      </c>
      <c r="B14" s="6" t="n">
        <v>2023</v>
      </c>
    </row>
    <row r="15" spans="1:4">
      <c r="A15" s="4" t="s">
        <v>662</v>
      </c>
      <c r="B15" s="7" t="n">
        <v>700000</v>
      </c>
    </row>
    <row r="16" spans="1:4">
      <c r="A16" s="4" t="s">
        <v>663</v>
      </c>
    </row>
    <row r="17" spans="1:4">
      <c r="A17" s="3" t="s">
        <v>653</v>
      </c>
    </row>
    <row r="18" spans="1:4">
      <c r="A18" s="4" t="s">
        <v>661</v>
      </c>
      <c r="B18" s="6" t="n">
        <v>2034</v>
      </c>
    </row>
    <row r="19" spans="1:4">
      <c r="A19" s="4" t="s">
        <v>664</v>
      </c>
      <c r="B19" s="7" t="n">
        <v>16200000</v>
      </c>
    </row>
    <row r="20" spans="1:4">
      <c r="A20" s="4" t="s">
        <v>665</v>
      </c>
    </row>
    <row r="21" spans="1:4">
      <c r="A21" s="3" t="s">
        <v>653</v>
      </c>
    </row>
    <row r="22" spans="1:4">
      <c r="A22" s="4" t="s">
        <v>661</v>
      </c>
      <c r="B22" s="6" t="n">
        <v>2025</v>
      </c>
    </row>
    <row r="23" spans="1:4">
      <c r="A23" s="4" t="s">
        <v>664</v>
      </c>
      <c r="B23" s="7" t="n">
        <v>16300000</v>
      </c>
    </row>
    <row r="24" spans="1:4">
      <c r="A24" s="4" t="s">
        <v>666</v>
      </c>
    </row>
    <row r="25" spans="1:4">
      <c r="A25" s="3" t="s">
        <v>653</v>
      </c>
    </row>
    <row r="26" spans="1:4">
      <c r="A26" s="4" t="s">
        <v>664</v>
      </c>
      <c r="B26" s="7" t="n">
        <v>16100000</v>
      </c>
    </row>
    <row r="27" spans="1:4">
      <c r="A27" s="4" t="s">
        <v>667</v>
      </c>
    </row>
    <row r="28" spans="1:4">
      <c r="A28" s="3" t="s">
        <v>653</v>
      </c>
    </row>
    <row r="29" spans="1:4">
      <c r="A29" s="4" t="s">
        <v>661</v>
      </c>
      <c r="B29" s="6" t="n">
        <v>2016</v>
      </c>
    </row>
    <row r="30" spans="1:4">
      <c r="A30" s="4" t="s">
        <v>662</v>
      </c>
      <c r="B30" s="7" t="n">
        <v>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670</v>
      </c>
      <c r="B4" s="7" t="n">
        <v>19</v>
      </c>
      <c r="C4" s="7" t="n">
        <v>-10841</v>
      </c>
      <c r="D4" s="7" t="n">
        <v>12274</v>
      </c>
    </row>
    <row r="5" spans="1:4">
      <c r="A5" s="4" t="s">
        <v>671</v>
      </c>
      <c r="B5" s="6" t="n">
        <v>1</v>
      </c>
      <c r="C5" s="6" t="n">
        <v>1</v>
      </c>
      <c r="D5" s="6" t="n">
        <v>1</v>
      </c>
    </row>
    <row r="6" spans="1:4">
      <c r="A6" s="4" t="s">
        <v>99</v>
      </c>
      <c r="B6" s="6" t="n">
        <v>20</v>
      </c>
      <c r="C6" s="6" t="n">
        <v>-10840</v>
      </c>
      <c r="D6" s="6" t="n">
        <v>12275</v>
      </c>
    </row>
    <row r="7" spans="1:4">
      <c r="A7" s="3" t="s">
        <v>672</v>
      </c>
    </row>
    <row r="8" spans="1:4">
      <c r="A8" s="4" t="s">
        <v>670</v>
      </c>
      <c r="C8" s="6" t="n">
        <v>10331</v>
      </c>
      <c r="D8" s="6" t="n">
        <v>-10331</v>
      </c>
    </row>
    <row r="9" spans="1:4">
      <c r="A9" s="4" t="s">
        <v>99</v>
      </c>
      <c r="C9" s="6" t="n">
        <v>10331</v>
      </c>
      <c r="D9" s="6" t="n">
        <v>-10331</v>
      </c>
    </row>
    <row r="10" spans="1:4">
      <c r="A10" s="4" t="s">
        <v>89</v>
      </c>
      <c r="B10" s="7" t="n">
        <v>20</v>
      </c>
      <c r="C10" s="7" t="n">
        <v>-509</v>
      </c>
      <c r="D10" s="7" t="n">
        <v>19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 customWidth="1" max="7" min="7" width="37"/>
  </cols>
  <sheetData>
    <row r="1" spans="1:7">
      <c r="A1" s="1" t="s">
        <v>98</v>
      </c>
      <c r="B1" s="2" t="s">
        <v>99</v>
      </c>
      <c r="C1" s="2" t="s">
        <v>100</v>
      </c>
      <c r="D1" s="2" t="s">
        <v>101</v>
      </c>
      <c r="E1" s="2" t="s">
        <v>102</v>
      </c>
      <c r="F1" s="2" t="s">
        <v>103</v>
      </c>
      <c r="G1" s="2" t="s">
        <v>104</v>
      </c>
    </row>
    <row r="2" spans="1:7">
      <c r="A2" s="4" t="s">
        <v>105</v>
      </c>
      <c r="B2" s="7" t="n">
        <v>-144227</v>
      </c>
      <c r="C2" s="7" t="n">
        <v>1</v>
      </c>
      <c r="D2" s="7" t="n">
        <v>4112</v>
      </c>
      <c r="E2" s="7" t="n">
        <v>15</v>
      </c>
      <c r="F2" s="7" t="n">
        <v>-148355</v>
      </c>
      <c r="G2" s="7" t="n">
        <v>182773</v>
      </c>
    </row>
    <row r="3" spans="1:7">
      <c r="A3" s="4" t="s">
        <v>106</v>
      </c>
      <c r="C3" s="6" t="n">
        <v>1083434</v>
      </c>
      <c r="G3" s="6" t="n">
        <v>21180280</v>
      </c>
    </row>
    <row r="4" spans="1:7">
      <c r="A4" s="4" t="s">
        <v>107</v>
      </c>
      <c r="B4" s="6" t="n">
        <v>82668</v>
      </c>
      <c r="C4" s="7" t="n">
        <v>6</v>
      </c>
      <c r="D4" s="6" t="n">
        <v>82662</v>
      </c>
    </row>
    <row r="5" spans="1:7">
      <c r="A5" s="4" t="s">
        <v>108</v>
      </c>
      <c r="C5" s="6" t="n">
        <v>5520000</v>
      </c>
    </row>
    <row r="6" spans="1:7">
      <c r="A6" s="4" t="s">
        <v>109</v>
      </c>
      <c r="B6" s="6" t="n">
        <v>182773</v>
      </c>
      <c r="C6" s="7" t="n">
        <v>21</v>
      </c>
      <c r="D6" s="6" t="n">
        <v>182752</v>
      </c>
      <c r="G6" s="7" t="n">
        <v>-182773</v>
      </c>
    </row>
    <row r="7" spans="1:7">
      <c r="A7" s="4" t="s">
        <v>110</v>
      </c>
      <c r="C7" s="6" t="n">
        <v>21180280</v>
      </c>
      <c r="G7" s="6" t="n">
        <v>-21180280</v>
      </c>
    </row>
    <row r="8" spans="1:7">
      <c r="A8" s="4" t="s">
        <v>111</v>
      </c>
      <c r="B8" s="6" t="n">
        <v>462</v>
      </c>
      <c r="D8" s="6" t="n">
        <v>462</v>
      </c>
    </row>
    <row r="9" spans="1:7">
      <c r="A9" s="4" t="s">
        <v>112</v>
      </c>
      <c r="B9" s="6" t="n">
        <v>20519</v>
      </c>
      <c r="C9" s="7" t="n">
        <v>1</v>
      </c>
      <c r="D9" s="6" t="n">
        <v>20518</v>
      </c>
    </row>
    <row r="10" spans="1:7">
      <c r="A10" s="4" t="s">
        <v>113</v>
      </c>
      <c r="C10" s="6" t="n">
        <v>1470588</v>
      </c>
    </row>
    <row r="11" spans="1:7">
      <c r="A11" s="4" t="s">
        <v>114</v>
      </c>
      <c r="C11" s="6" t="n">
        <v>26898</v>
      </c>
    </row>
    <row r="12" spans="1:7">
      <c r="A12" s="4" t="s">
        <v>115</v>
      </c>
      <c r="B12" s="7" t="n">
        <v>250</v>
      </c>
      <c r="D12" s="6" t="n">
        <v>250</v>
      </c>
    </row>
    <row r="13" spans="1:7">
      <c r="A13" s="4" t="s">
        <v>116</v>
      </c>
      <c r="B13" s="6" t="n">
        <v>113000</v>
      </c>
      <c r="C13" s="6" t="n">
        <v>113519</v>
      </c>
    </row>
    <row r="14" spans="1:7">
      <c r="A14" s="4" t="s">
        <v>117</v>
      </c>
      <c r="B14" s="7" t="n">
        <v>13</v>
      </c>
      <c r="D14" s="6" t="n">
        <v>13</v>
      </c>
    </row>
    <row r="15" spans="1:7">
      <c r="A15" s="4" t="s">
        <v>118</v>
      </c>
      <c r="C15" s="6" t="n">
        <v>3245</v>
      </c>
    </row>
    <row r="16" spans="1:7">
      <c r="A16" s="4" t="s">
        <v>119</v>
      </c>
      <c r="B16" s="6" t="n">
        <v>1736</v>
      </c>
      <c r="D16" s="6" t="n">
        <v>1736</v>
      </c>
    </row>
    <row r="17" spans="1:7">
      <c r="A17" s="4" t="s">
        <v>120</v>
      </c>
      <c r="B17" s="6" t="n">
        <v>-1</v>
      </c>
      <c r="E17" s="6" t="n">
        <v>-1</v>
      </c>
    </row>
    <row r="18" spans="1:7">
      <c r="A18" s="4" t="s">
        <v>90</v>
      </c>
      <c r="B18" s="6" t="n">
        <v>-26071</v>
      </c>
      <c r="F18" s="6" t="n">
        <v>-26071</v>
      </c>
    </row>
    <row r="19" spans="1:7">
      <c r="A19" s="4" t="s">
        <v>121</v>
      </c>
      <c r="B19" s="6" t="n">
        <v>118122</v>
      </c>
      <c r="C19" s="7" t="n">
        <v>29</v>
      </c>
      <c r="D19" s="6" t="n">
        <v>292505</v>
      </c>
      <c r="E19" s="6" t="n">
        <v>14</v>
      </c>
      <c r="F19" s="6" t="n">
        <v>-174426</v>
      </c>
    </row>
    <row r="20" spans="1:7">
      <c r="A20" s="4" t="s">
        <v>122</v>
      </c>
      <c r="C20" s="6" t="n">
        <v>29397964</v>
      </c>
    </row>
    <row r="21" spans="1:7">
      <c r="A21" s="4" t="s">
        <v>115</v>
      </c>
      <c r="B21" s="7" t="n">
        <v>1080</v>
      </c>
      <c r="C21" s="7" t="n">
        <v>1</v>
      </c>
      <c r="D21" s="6" t="n">
        <v>1079</v>
      </c>
    </row>
    <row r="22" spans="1:7">
      <c r="A22" s="4" t="s">
        <v>116</v>
      </c>
      <c r="B22" s="6" t="n">
        <v>382000</v>
      </c>
      <c r="C22" s="6" t="n">
        <v>381599</v>
      </c>
    </row>
    <row r="23" spans="1:7">
      <c r="A23" s="4" t="s">
        <v>123</v>
      </c>
      <c r="B23" s="7" t="n">
        <v>1002</v>
      </c>
      <c r="D23" s="6" t="n">
        <v>1002</v>
      </c>
    </row>
    <row r="24" spans="1:7">
      <c r="A24" s="4" t="s">
        <v>124</v>
      </c>
      <c r="C24" s="6" t="n">
        <v>65909</v>
      </c>
    </row>
    <row r="25" spans="1:7">
      <c r="A25" s="4" t="s">
        <v>117</v>
      </c>
      <c r="B25" s="6" t="n">
        <v>10</v>
      </c>
      <c r="D25" s="6" t="n">
        <v>10</v>
      </c>
    </row>
    <row r="26" spans="1:7">
      <c r="A26" s="4" t="s">
        <v>118</v>
      </c>
      <c r="C26" s="6" t="n">
        <v>2105</v>
      </c>
    </row>
    <row r="27" spans="1:7">
      <c r="A27" s="4" t="s">
        <v>119</v>
      </c>
      <c r="B27" s="6" t="n">
        <v>6194</v>
      </c>
      <c r="D27" s="6" t="n">
        <v>6194</v>
      </c>
    </row>
    <row r="28" spans="1:7">
      <c r="A28" s="4" t="s">
        <v>120</v>
      </c>
      <c r="B28" s="6" t="n">
        <v>-31</v>
      </c>
      <c r="E28" s="6" t="n">
        <v>-31</v>
      </c>
    </row>
    <row r="29" spans="1:7">
      <c r="A29" s="4" t="s">
        <v>90</v>
      </c>
      <c r="B29" s="6" t="n">
        <v>-50010</v>
      </c>
      <c r="F29" s="6" t="n">
        <v>-50010</v>
      </c>
    </row>
    <row r="30" spans="1:7">
      <c r="A30" s="4" t="s">
        <v>125</v>
      </c>
      <c r="B30" s="6" t="n">
        <v>76367</v>
      </c>
      <c r="C30" s="7" t="n">
        <v>30</v>
      </c>
      <c r="D30" s="6" t="n">
        <v>300790</v>
      </c>
      <c r="E30" s="6" t="n">
        <v>-17</v>
      </c>
      <c r="F30" s="6" t="n">
        <v>-224436</v>
      </c>
    </row>
    <row r="31" spans="1:7">
      <c r="A31" s="4" t="s">
        <v>126</v>
      </c>
      <c r="C31" s="6" t="n">
        <v>29847577</v>
      </c>
    </row>
    <row r="32" spans="1:7">
      <c r="A32" s="4" t="s">
        <v>115</v>
      </c>
      <c r="B32" s="7" t="n">
        <v>597</v>
      </c>
      <c r="D32" s="6" t="n">
        <v>597</v>
      </c>
    </row>
    <row r="33" spans="1:7">
      <c r="A33" s="4" t="s">
        <v>116</v>
      </c>
      <c r="B33" s="6" t="n">
        <v>196000</v>
      </c>
      <c r="C33" s="6" t="n">
        <v>195696</v>
      </c>
    </row>
    <row r="34" spans="1:7">
      <c r="A34" s="4" t="s">
        <v>123</v>
      </c>
      <c r="B34" s="7" t="n">
        <v>1181</v>
      </c>
      <c r="D34" s="6" t="n">
        <v>1181</v>
      </c>
    </row>
    <row r="35" spans="1:7">
      <c r="A35" s="4" t="s">
        <v>124</v>
      </c>
      <c r="C35" s="6" t="n">
        <v>71226</v>
      </c>
    </row>
    <row r="36" spans="1:7">
      <c r="A36" s="4" t="s">
        <v>117</v>
      </c>
      <c r="B36" s="6" t="n">
        <v>10</v>
      </c>
      <c r="D36" s="6" t="n">
        <v>10</v>
      </c>
    </row>
    <row r="37" spans="1:7">
      <c r="A37" s="4" t="s">
        <v>118</v>
      </c>
      <c r="C37" s="6" t="n">
        <v>2134</v>
      </c>
    </row>
    <row r="38" spans="1:7">
      <c r="A38" s="4" t="s">
        <v>119</v>
      </c>
      <c r="B38" s="6" t="n">
        <v>10766</v>
      </c>
      <c r="D38" s="6" t="n">
        <v>10766</v>
      </c>
    </row>
    <row r="39" spans="1:7">
      <c r="A39" s="4" t="s">
        <v>120</v>
      </c>
      <c r="B39" s="6" t="n">
        <v>37</v>
      </c>
      <c r="E39" s="6" t="n">
        <v>37</v>
      </c>
    </row>
    <row r="40" spans="1:7">
      <c r="A40" s="4" t="s">
        <v>90</v>
      </c>
      <c r="B40" s="6" t="n">
        <v>-85407</v>
      </c>
      <c r="F40" s="6" t="n">
        <v>-85407</v>
      </c>
    </row>
    <row r="41" spans="1:7">
      <c r="A41" s="4" t="s">
        <v>127</v>
      </c>
      <c r="B41" s="7" t="n">
        <v>3551</v>
      </c>
      <c r="C41" s="7" t="n">
        <v>30</v>
      </c>
      <c r="D41" s="7" t="n">
        <v>313344</v>
      </c>
      <c r="E41" s="7" t="n">
        <v>20</v>
      </c>
      <c r="F41" s="7" t="n">
        <v>-309843</v>
      </c>
    </row>
    <row r="42" spans="1:7">
      <c r="A42" s="4" t="s">
        <v>128</v>
      </c>
      <c r="C42" s="6" t="n">
        <v>301166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7</v>
      </c>
    </row>
    <row r="3" spans="1:4">
      <c r="A3" s="3" t="s">
        <v>195</v>
      </c>
    </row>
    <row r="4" spans="1:4">
      <c r="A4" s="4" t="s">
        <v>674</v>
      </c>
      <c r="B4" s="4" t="s">
        <v>675</v>
      </c>
      <c r="C4" s="4" t="s">
        <v>675</v>
      </c>
      <c r="D4" s="4" t="s">
        <v>675</v>
      </c>
    </row>
    <row r="5" spans="1:4">
      <c r="A5" s="4" t="s">
        <v>676</v>
      </c>
      <c r="B5" s="4" t="s">
        <v>677</v>
      </c>
    </row>
    <row r="6" spans="1:4">
      <c r="A6" s="4" t="s">
        <v>678</v>
      </c>
      <c r="B6" s="4" t="s">
        <v>679</v>
      </c>
      <c r="C6" s="4" t="s">
        <v>680</v>
      </c>
      <c r="D6" s="4" t="s">
        <v>681</v>
      </c>
    </row>
    <row r="7" spans="1:4">
      <c r="A7" s="4" t="s">
        <v>682</v>
      </c>
      <c r="B7" s="4" t="s">
        <v>683</v>
      </c>
      <c r="C7" s="4" t="s">
        <v>684</v>
      </c>
      <c r="D7" s="4" t="s">
        <v>685</v>
      </c>
    </row>
    <row r="8" spans="1:4">
      <c r="A8" s="4" t="s">
        <v>686</v>
      </c>
      <c r="D8" s="4" t="s">
        <v>681</v>
      </c>
    </row>
    <row r="9" spans="1:4">
      <c r="A9" s="4" t="s">
        <v>364</v>
      </c>
      <c r="B9" s="4" t="s">
        <v>687</v>
      </c>
      <c r="C9" s="4" t="s">
        <v>687</v>
      </c>
      <c r="D9" s="4" t="s">
        <v>687</v>
      </c>
    </row>
    <row r="10" spans="1:4">
      <c r="A10" s="4" t="s">
        <v>688</v>
      </c>
      <c r="B10" s="4" t="s">
        <v>564</v>
      </c>
      <c r="C10" s="4" t="s">
        <v>689</v>
      </c>
      <c r="D10" s="4" t="s">
        <v>6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7" t="n">
        <v>28833</v>
      </c>
      <c r="C3" s="7" t="n">
        <v>28414</v>
      </c>
    </row>
    <row r="4" spans="1:3">
      <c r="A4" s="4" t="s">
        <v>694</v>
      </c>
      <c r="B4" s="6" t="n">
        <v>1126</v>
      </c>
      <c r="C4" s="6" t="n">
        <v>911</v>
      </c>
    </row>
    <row r="5" spans="1:3">
      <c r="A5" s="4" t="s">
        <v>695</v>
      </c>
      <c r="B5" s="6" t="n">
        <v>36786</v>
      </c>
      <c r="C5" s="6" t="n">
        <v>19249</v>
      </c>
    </row>
    <row r="6" spans="1:3">
      <c r="A6" s="4" t="s">
        <v>139</v>
      </c>
      <c r="B6" s="6" t="n">
        <v>70428</v>
      </c>
      <c r="C6" s="6" t="n">
        <v>52054</v>
      </c>
    </row>
    <row r="7" spans="1:3">
      <c r="A7" s="4" t="s">
        <v>364</v>
      </c>
      <c r="B7" s="6" t="n">
        <v>5092</v>
      </c>
      <c r="C7" s="6" t="n">
        <v>2378</v>
      </c>
    </row>
    <row r="8" spans="1:3">
      <c r="A8" s="4" t="s">
        <v>696</v>
      </c>
      <c r="B8" s="6" t="n">
        <v>142265</v>
      </c>
      <c r="C8" s="6" t="n">
        <v>103006</v>
      </c>
    </row>
    <row r="9" spans="1:3">
      <c r="A9" s="4" t="s">
        <v>697</v>
      </c>
      <c r="B9" s="6" t="n">
        <v>-151</v>
      </c>
      <c r="C9" s="6" t="n">
        <v>-143</v>
      </c>
    </row>
    <row r="10" spans="1:3">
      <c r="A10" s="4" t="s">
        <v>698</v>
      </c>
      <c r="B10" s="7" t="n">
        <v>-142114</v>
      </c>
      <c r="C10" s="7" t="n">
        <v>-1028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7</v>
      </c>
    </row>
    <row r="3" spans="1:4">
      <c r="A3" s="3" t="s">
        <v>195</v>
      </c>
    </row>
    <row r="4" spans="1:4">
      <c r="A4" s="4" t="s">
        <v>700</v>
      </c>
      <c r="B4" s="7" t="n">
        <v>5434</v>
      </c>
      <c r="C4" s="7" t="n">
        <v>4464</v>
      </c>
      <c r="D4" s="7" t="n">
        <v>3404</v>
      </c>
    </row>
    <row r="5" spans="1:4">
      <c r="A5" s="4" t="s">
        <v>701</v>
      </c>
      <c r="B5" s="6" t="n">
        <v>4668</v>
      </c>
      <c r="C5" s="6" t="n">
        <v>1539</v>
      </c>
      <c r="D5" s="6" t="n">
        <v>708</v>
      </c>
    </row>
    <row r="6" spans="1:4">
      <c r="A6" s="4" t="s">
        <v>702</v>
      </c>
      <c r="B6" s="6" t="n">
        <v>10</v>
      </c>
      <c r="D6" s="6" t="n">
        <v>354</v>
      </c>
    </row>
    <row r="7" spans="1:4">
      <c r="A7" s="4" t="s">
        <v>703</v>
      </c>
      <c r="D7" s="6" t="n">
        <v>-2</v>
      </c>
    </row>
    <row r="8" spans="1:4">
      <c r="A8" s="4" t="s">
        <v>704</v>
      </c>
      <c r="B8" s="6" t="n">
        <v>-90</v>
      </c>
      <c r="C8" s="6" t="n">
        <v>-569</v>
      </c>
    </row>
    <row r="9" spans="1:4">
      <c r="A9" s="4" t="s">
        <v>705</v>
      </c>
      <c r="B9" s="7" t="n">
        <v>10022</v>
      </c>
      <c r="C9" s="7" t="n">
        <v>5434</v>
      </c>
      <c r="D9" s="7" t="n">
        <v>44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7</v>
      </c>
    </row>
    <row r="3" spans="1:4">
      <c r="A3" s="3" t="s">
        <v>707</v>
      </c>
    </row>
    <row r="4" spans="1:4">
      <c r="A4" s="4" t="s">
        <v>708</v>
      </c>
      <c r="B4" s="6" t="n">
        <v>4693757</v>
      </c>
      <c r="C4" s="6" t="n">
        <v>3822012</v>
      </c>
      <c r="D4" s="6" t="n">
        <v>2930381</v>
      </c>
    </row>
    <row r="5" spans="1:4">
      <c r="A5" s="4" t="s">
        <v>709</v>
      </c>
    </row>
    <row r="6" spans="1:4">
      <c r="A6" s="3" t="s">
        <v>707</v>
      </c>
    </row>
    <row r="7" spans="1:4">
      <c r="A7" s="4" t="s">
        <v>708</v>
      </c>
      <c r="B7" s="6" t="n">
        <v>4407686</v>
      </c>
      <c r="C7" s="6" t="n">
        <v>3528032</v>
      </c>
      <c r="D7" s="6" t="n">
        <v>2930381</v>
      </c>
    </row>
    <row r="8" spans="1:4">
      <c r="A8" s="4" t="s">
        <v>565</v>
      </c>
    </row>
    <row r="9" spans="1:4">
      <c r="A9" s="3" t="s">
        <v>707</v>
      </c>
    </row>
    <row r="10" spans="1:4">
      <c r="A10" s="4" t="s">
        <v>708</v>
      </c>
      <c r="B10" s="6" t="n">
        <v>286071</v>
      </c>
      <c r="C10" s="6" t="n">
        <v>2939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711</v>
      </c>
      <c r="J1" s="2" t="s">
        <v>1</v>
      </c>
    </row>
    <row r="2" spans="1:12">
      <c r="B2" s="2" t="s">
        <v>2</v>
      </c>
      <c r="C2" s="2" t="s">
        <v>712</v>
      </c>
      <c r="D2" s="2" t="s">
        <v>4</v>
      </c>
      <c r="E2" s="2" t="s">
        <v>713</v>
      </c>
      <c r="F2" s="2" t="s">
        <v>32</v>
      </c>
      <c r="G2" s="2" t="s">
        <v>714</v>
      </c>
      <c r="H2" s="2" t="s">
        <v>715</v>
      </c>
      <c r="I2" s="2" t="s">
        <v>528</v>
      </c>
      <c r="J2" s="2" t="s">
        <v>2</v>
      </c>
      <c r="K2" s="2" t="s">
        <v>32</v>
      </c>
      <c r="L2" s="2" t="s">
        <v>77</v>
      </c>
    </row>
    <row r="3" spans="1:12">
      <c r="A3" s="3" t="s">
        <v>716</v>
      </c>
    </row>
    <row r="4" spans="1:12">
      <c r="A4" s="4" t="s">
        <v>81</v>
      </c>
      <c r="B4" s="7" t="n">
        <v>6838</v>
      </c>
      <c r="C4" s="7" t="n">
        <v>4687</v>
      </c>
      <c r="D4" s="7" t="n">
        <v>4687</v>
      </c>
      <c r="E4" s="7" t="n">
        <v>9687</v>
      </c>
      <c r="F4" s="7" t="n">
        <v>8514</v>
      </c>
      <c r="G4" s="7" t="n">
        <v>19015</v>
      </c>
      <c r="H4" s="7" t="n">
        <v>6015</v>
      </c>
      <c r="I4" s="7" t="n">
        <v>6015</v>
      </c>
      <c r="J4" s="7" t="n">
        <v>25899</v>
      </c>
      <c r="K4" s="7" t="n">
        <v>39559</v>
      </c>
      <c r="L4" s="7" t="n">
        <v>37779</v>
      </c>
    </row>
    <row r="5" spans="1:12">
      <c r="A5" s="4" t="s">
        <v>717</v>
      </c>
      <c r="B5" s="6" t="n">
        <v>31659</v>
      </c>
      <c r="C5" s="6" t="n">
        <v>29248</v>
      </c>
      <c r="D5" s="6" t="n">
        <v>26322</v>
      </c>
      <c r="E5" s="6" t="n">
        <v>24227</v>
      </c>
      <c r="F5" s="6" t="n">
        <v>24139</v>
      </c>
      <c r="G5" s="6" t="n">
        <v>24515</v>
      </c>
      <c r="H5" s="6" t="n">
        <v>21607</v>
      </c>
      <c r="I5" s="6" t="n">
        <v>19922</v>
      </c>
      <c r="J5" s="6" t="n">
        <v>111456</v>
      </c>
      <c r="K5" s="6" t="n">
        <v>90183</v>
      </c>
      <c r="L5" s="6" t="n">
        <v>61678</v>
      </c>
    </row>
    <row r="6" spans="1:12">
      <c r="A6" s="4" t="s">
        <v>90</v>
      </c>
      <c r="B6" s="7" t="n">
        <v>-24779</v>
      </c>
      <c r="C6" s="7" t="n">
        <v>-24479</v>
      </c>
      <c r="D6" s="7" t="n">
        <v>-21620</v>
      </c>
      <c r="E6" s="7" t="n">
        <v>-14529</v>
      </c>
      <c r="F6" s="7" t="n">
        <v>-15056</v>
      </c>
      <c r="G6" s="7" t="n">
        <v>-5486</v>
      </c>
      <c r="H6" s="7" t="n">
        <v>-15597</v>
      </c>
      <c r="I6" s="7" t="n">
        <v>-13871</v>
      </c>
      <c r="J6" s="7" t="n">
        <v>-85407</v>
      </c>
      <c r="K6" s="7" t="n">
        <v>-50010</v>
      </c>
      <c r="L6" s="7" t="n">
        <v>-26071</v>
      </c>
    </row>
    <row r="7" spans="1:12">
      <c r="A7" s="4" t="s">
        <v>718</v>
      </c>
      <c r="B7" s="9" t="n">
        <v>-0.82</v>
      </c>
      <c r="C7" s="9" t="n">
        <v>-0.8100000000000001</v>
      </c>
      <c r="D7" s="9" t="n">
        <v>-0.72</v>
      </c>
      <c r="E7" s="9" t="n">
        <v>-0.49</v>
      </c>
      <c r="F7" s="9" t="n">
        <v>-0.5</v>
      </c>
      <c r="G7" s="9" t="n">
        <v>-0.18</v>
      </c>
      <c r="H7" s="9" t="n">
        <v>-0.53</v>
      </c>
      <c r="I7" s="9" t="n">
        <v>-0.47</v>
      </c>
      <c r="J7" s="9" t="n">
        <v>-2.84</v>
      </c>
      <c r="K7" s="9" t="n">
        <v>-1.69</v>
      </c>
      <c r="L7" s="9" t="n">
        <v>-1.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7</v>
      </c>
    </row>
    <row r="3" spans="1:4">
      <c r="A3" s="3" t="s">
        <v>130</v>
      </c>
    </row>
    <row r="4" spans="1:4">
      <c r="A4" s="4" t="s">
        <v>90</v>
      </c>
      <c r="B4" s="7" t="n">
        <v>-85407</v>
      </c>
      <c r="C4" s="7" t="n">
        <v>-50010</v>
      </c>
      <c r="D4" s="7" t="n">
        <v>-26071</v>
      </c>
    </row>
    <row r="5" spans="1:4">
      <c r="A5" s="3" t="s">
        <v>131</v>
      </c>
    </row>
    <row r="6" spans="1:4">
      <c r="A6" s="4" t="s">
        <v>132</v>
      </c>
      <c r="B6" s="6" t="n">
        <v>1643</v>
      </c>
      <c r="C6" s="6" t="n">
        <v>1430</v>
      </c>
      <c r="D6" s="6" t="n">
        <v>1378</v>
      </c>
    </row>
    <row r="7" spans="1:4">
      <c r="A7" s="4" t="s">
        <v>133</v>
      </c>
      <c r="C7" s="6" t="n">
        <v>-113</v>
      </c>
    </row>
    <row r="8" spans="1:4">
      <c r="A8" s="4" t="s">
        <v>119</v>
      </c>
      <c r="B8" s="6" t="n">
        <v>10766</v>
      </c>
      <c r="C8" s="6" t="n">
        <v>6194</v>
      </c>
      <c r="D8" s="6" t="n">
        <v>1736</v>
      </c>
    </row>
    <row r="9" spans="1:4">
      <c r="A9" s="4" t="s">
        <v>134</v>
      </c>
      <c r="D9" s="6" t="n">
        <v>280</v>
      </c>
    </row>
    <row r="10" spans="1:4">
      <c r="A10" s="4" t="s">
        <v>135</v>
      </c>
      <c r="D10" s="6" t="n">
        <v>17</v>
      </c>
    </row>
    <row r="11" spans="1:4">
      <c r="A11" s="3" t="s">
        <v>136</v>
      </c>
    </row>
    <row r="12" spans="1:4">
      <c r="A12" s="4" t="s">
        <v>137</v>
      </c>
      <c r="D12" s="6" t="n">
        <v>4000</v>
      </c>
    </row>
    <row r="13" spans="1:4">
      <c r="A13" s="4" t="s">
        <v>36</v>
      </c>
      <c r="B13" s="6" t="n">
        <v>-70657</v>
      </c>
      <c r="C13" s="6" t="n">
        <v>2</v>
      </c>
    </row>
    <row r="14" spans="1:4">
      <c r="A14" s="4" t="s">
        <v>37</v>
      </c>
      <c r="B14" s="6" t="n">
        <v>7102</v>
      </c>
      <c r="C14" s="6" t="n">
        <v>-7102</v>
      </c>
    </row>
    <row r="15" spans="1:4">
      <c r="A15" s="4" t="s">
        <v>38</v>
      </c>
      <c r="B15" s="6" t="n">
        <v>-1577</v>
      </c>
      <c r="C15" s="6" t="n">
        <v>-372</v>
      </c>
      <c r="D15" s="6" t="n">
        <v>-229</v>
      </c>
    </row>
    <row r="16" spans="1:4">
      <c r="A16" s="4" t="s">
        <v>41</v>
      </c>
      <c r="B16" s="6" t="n">
        <v>121</v>
      </c>
      <c r="C16" s="6" t="n">
        <v>-781</v>
      </c>
      <c r="D16" s="6" t="n">
        <v>-1096</v>
      </c>
    </row>
    <row r="17" spans="1:4">
      <c r="A17" s="4" t="s">
        <v>138</v>
      </c>
      <c r="C17" s="6" t="n">
        <v>10331</v>
      </c>
      <c r="D17" s="6" t="n">
        <v>-10331</v>
      </c>
    </row>
    <row r="18" spans="1:4">
      <c r="A18" s="4" t="s">
        <v>44</v>
      </c>
      <c r="B18" s="6" t="n">
        <v>2212</v>
      </c>
      <c r="C18" s="6" t="n">
        <v>-1323</v>
      </c>
      <c r="D18" s="6" t="n">
        <v>4907</v>
      </c>
    </row>
    <row r="19" spans="1:4">
      <c r="A19" s="4" t="s">
        <v>45</v>
      </c>
      <c r="B19" s="6" t="n">
        <v>3662</v>
      </c>
      <c r="C19" s="6" t="n">
        <v>-176</v>
      </c>
      <c r="D19" s="6" t="n">
        <v>6293</v>
      </c>
    </row>
    <row r="20" spans="1:4">
      <c r="A20" s="4" t="s">
        <v>46</v>
      </c>
      <c r="B20" s="6" t="n">
        <v>5392</v>
      </c>
      <c r="C20" s="6" t="n">
        <v>3864</v>
      </c>
      <c r="D20" s="6" t="n">
        <v>1609</v>
      </c>
    </row>
    <row r="21" spans="1:4">
      <c r="A21" s="4" t="s">
        <v>139</v>
      </c>
      <c r="B21" s="6" t="n">
        <v>52284</v>
      </c>
      <c r="C21" s="6" t="n">
        <v>-35059</v>
      </c>
      <c r="D21" s="6" t="n">
        <v>151884</v>
      </c>
    </row>
    <row r="22" spans="1:4">
      <c r="A22" s="4" t="s">
        <v>140</v>
      </c>
      <c r="B22" s="6" t="n">
        <v>-679</v>
      </c>
      <c r="C22" s="6" t="n">
        <v>-624</v>
      </c>
      <c r="D22" s="6" t="n">
        <v>-541</v>
      </c>
    </row>
    <row r="23" spans="1:4">
      <c r="A23" s="4" t="s">
        <v>141</v>
      </c>
      <c r="C23" s="6" t="n">
        <v>-10758</v>
      </c>
      <c r="D23" s="6" t="n">
        <v>10758</v>
      </c>
    </row>
    <row r="24" spans="1:4">
      <c r="A24" s="4" t="s">
        <v>142</v>
      </c>
      <c r="B24" s="6" t="n">
        <v>-75138</v>
      </c>
      <c r="C24" s="6" t="n">
        <v>-84497</v>
      </c>
      <c r="D24" s="6" t="n">
        <v>144594</v>
      </c>
    </row>
    <row r="25" spans="1:4">
      <c r="A25" s="3" t="s">
        <v>143</v>
      </c>
    </row>
    <row r="26" spans="1:4">
      <c r="A26" s="4" t="s">
        <v>144</v>
      </c>
      <c r="B26" s="6" t="n">
        <v>-1364</v>
      </c>
      <c r="C26" s="6" t="n">
        <v>-1809</v>
      </c>
      <c r="D26" s="6" t="n">
        <v>-557</v>
      </c>
    </row>
    <row r="27" spans="1:4">
      <c r="A27" s="4" t="s">
        <v>145</v>
      </c>
      <c r="C27" s="6" t="n">
        <v>30</v>
      </c>
    </row>
    <row r="28" spans="1:4">
      <c r="A28" s="4" t="s">
        <v>146</v>
      </c>
      <c r="B28" s="6" t="n">
        <v>-128806</v>
      </c>
      <c r="C28" s="6" t="n">
        <v>-436856</v>
      </c>
      <c r="D28" s="6" t="n">
        <v>-132537</v>
      </c>
    </row>
    <row r="29" spans="1:4">
      <c r="A29" s="4" t="s">
        <v>147</v>
      </c>
      <c r="B29" s="6" t="n">
        <v>213836</v>
      </c>
      <c r="C29" s="6" t="n">
        <v>340257</v>
      </c>
      <c r="D29" s="6" t="n">
        <v>75250</v>
      </c>
    </row>
    <row r="30" spans="1:4">
      <c r="A30" s="4" t="s">
        <v>148</v>
      </c>
      <c r="B30" s="6" t="n">
        <v>83666</v>
      </c>
      <c r="C30" s="6" t="n">
        <v>-98378</v>
      </c>
      <c r="D30" s="6" t="n">
        <v>-57844</v>
      </c>
    </row>
    <row r="31" spans="1:4">
      <c r="A31" s="3" t="s">
        <v>149</v>
      </c>
    </row>
    <row r="32" spans="1:4">
      <c r="A32" s="4" t="s">
        <v>150</v>
      </c>
      <c r="D32" s="6" t="n">
        <v>85149</v>
      </c>
    </row>
    <row r="33" spans="1:4">
      <c r="A33" s="4" t="s">
        <v>151</v>
      </c>
      <c r="D33" s="6" t="n">
        <v>20519</v>
      </c>
    </row>
    <row r="34" spans="1:4">
      <c r="A34" s="4" t="s">
        <v>152</v>
      </c>
      <c r="B34" s="6" t="n">
        <v>1778</v>
      </c>
      <c r="C34" s="6" t="n">
        <v>2082</v>
      </c>
      <c r="D34" s="6" t="n">
        <v>250</v>
      </c>
    </row>
    <row r="35" spans="1:4">
      <c r="A35" s="4" t="s">
        <v>153</v>
      </c>
      <c r="B35" s="6" t="n">
        <v>1778</v>
      </c>
      <c r="C35" s="6" t="n">
        <v>2082</v>
      </c>
      <c r="D35" s="6" t="n">
        <v>105918</v>
      </c>
    </row>
    <row r="36" spans="1:4">
      <c r="A36" s="4" t="s">
        <v>154</v>
      </c>
      <c r="B36" s="6" t="n">
        <v>10306</v>
      </c>
      <c r="C36" s="6" t="n">
        <v>-180793</v>
      </c>
      <c r="D36" s="6" t="n">
        <v>192668</v>
      </c>
    </row>
    <row r="37" spans="1:4">
      <c r="A37" s="4" t="s">
        <v>155</v>
      </c>
      <c r="B37" s="6" t="n">
        <v>28138</v>
      </c>
      <c r="C37" s="6" t="n">
        <v>208931</v>
      </c>
      <c r="D37" s="6" t="n">
        <v>16263</v>
      </c>
    </row>
    <row r="38" spans="1:4">
      <c r="A38" s="4" t="s">
        <v>156</v>
      </c>
      <c r="B38" s="7" t="n">
        <v>38444</v>
      </c>
      <c r="C38" s="6" t="n">
        <v>28138</v>
      </c>
      <c r="D38" s="6" t="n">
        <v>208931</v>
      </c>
    </row>
    <row r="39" spans="1:4">
      <c r="A39" s="3" t="s">
        <v>157</v>
      </c>
    </row>
    <row r="40" spans="1:4">
      <c r="A40" s="4" t="s">
        <v>158</v>
      </c>
      <c r="C40" s="7" t="n">
        <v>8200</v>
      </c>
    </row>
    <row r="41" spans="1:4">
      <c r="A41" s="3" t="s">
        <v>159</v>
      </c>
    </row>
    <row r="42" spans="1:4">
      <c r="A42" s="4" t="s">
        <v>160</v>
      </c>
      <c r="D42" s="7" t="n">
        <v>4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Balance Sheets</vt:lpstr>
      <vt:lpstr>Balance Sheets (Parenthetical)</vt:lpstr>
      <vt:lpstr>Statements of Operations</vt:lpstr>
      <vt:lpstr>Statements of Comprehensive Los</vt:lpstr>
      <vt:lpstr>Statements of Convertible Prefe</vt:lpstr>
      <vt:lpstr>Statements of Cash Flows</vt:lpstr>
      <vt:lpstr>Organization</vt:lpstr>
      <vt:lpstr>Summary of Significant Accounti</vt:lpstr>
      <vt:lpstr>Cash Equivalents and Investment</vt:lpstr>
      <vt:lpstr>Fair Value Measurements</vt:lpstr>
      <vt:lpstr>Property and Equipment, net</vt:lpstr>
      <vt:lpstr>Accrued Liabilities</vt:lpstr>
      <vt:lpstr>Commitments and Contingencies</vt:lpstr>
      <vt:lpstr>License Agreement</vt:lpstr>
      <vt:lpstr>Supply and License Agreements</vt:lpstr>
      <vt:lpstr>Collaborations</vt:lpstr>
      <vt:lpstr>Lonza Sales AG Agreement</vt:lpstr>
      <vt:lpstr>Stock Incentive Plans</vt:lpstr>
      <vt:lpstr>Income Taxes</vt:lpstr>
      <vt:lpstr>Net Loss per Common Share</vt:lpstr>
      <vt:lpstr>Selected Quarterly Financial Da</vt:lpstr>
      <vt:lpstr>Summary of Significant Accoun23</vt:lpstr>
      <vt:lpstr>Summary of Significant Accoun24</vt:lpstr>
      <vt:lpstr>Cash Equivalents and Investme25</vt:lpstr>
      <vt:lpstr>Fair Value Measurements (Tables</vt:lpstr>
      <vt:lpstr>Property and Equipment, net (Ta</vt:lpstr>
      <vt:lpstr>Accrued Liabilities (Tables)</vt:lpstr>
      <vt:lpstr>Commitments and Contingencies (</vt:lpstr>
      <vt:lpstr>Collaborations (Tables)</vt:lpstr>
      <vt:lpstr>Stock Incentive Plans (Tables)</vt:lpstr>
      <vt:lpstr>Income Taxes (Tables)</vt:lpstr>
      <vt:lpstr>Net Loss per Common Share (Tabl</vt:lpstr>
      <vt:lpstr>Selected Quarterly Financial 34</vt:lpstr>
      <vt:lpstr>Organization - Additional Infor</vt:lpstr>
      <vt:lpstr>Summary of Significant Accoun36</vt:lpstr>
      <vt:lpstr>Summary of Significant Accoun37</vt:lpstr>
      <vt:lpstr>Summary of Significant Accoun38</vt:lpstr>
      <vt:lpstr>Cash Equivalents and Investme39</vt:lpstr>
      <vt:lpstr>Cash Equivalents and Investme40</vt:lpstr>
      <vt:lpstr>Fair Value Measurements - Summa</vt:lpstr>
      <vt:lpstr>Fair Value Measurements - Addit</vt:lpstr>
      <vt:lpstr>Property and Equipment, net - S</vt:lpstr>
      <vt:lpstr>Accrued Liabilities - Schedule </vt:lpstr>
      <vt:lpstr>Commitments and Contingencies -</vt:lpstr>
      <vt:lpstr>Commitments and Contingencies46</vt:lpstr>
      <vt:lpstr>License Agreement - Additional </vt:lpstr>
      <vt:lpstr>Supply and License Agreements -</vt:lpstr>
      <vt:lpstr>Collaborations - GSK Strategic </vt:lpstr>
      <vt:lpstr>Collaborations - Company Recogn</vt:lpstr>
      <vt:lpstr>Collaborations - Bayer Strategi</vt:lpstr>
      <vt:lpstr>Collaborations - Celgene Strate</vt:lpstr>
      <vt:lpstr>Lonza Sales AG Agreement - Addi</vt:lpstr>
      <vt:lpstr>Stock Incentive Plans - Additio</vt:lpstr>
      <vt:lpstr>Stock Incentive Plans - Summary</vt:lpstr>
      <vt:lpstr>Stock Incentive Plans - Schedul</vt:lpstr>
      <vt:lpstr>Stock Incentive Plans - Assumpt</vt:lpstr>
      <vt:lpstr>Income Taxes - Additional Infor</vt:lpstr>
      <vt:lpstr>Income Taxes - Components of Pr</vt:lpstr>
      <vt:lpstr>Income Taxes - Schedule of Reco</vt:lpstr>
      <vt:lpstr>Income Taxes - Schedule of Net </vt:lpstr>
      <vt:lpstr>Income Taxes - Reconciliation o</vt:lpstr>
      <vt:lpstr>Net Loss per Common Share - Out</vt:lpstr>
      <vt:lpstr>Selected Quarterly Financial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8:48Z</dcterms:created>
  <dcterms:modified xmlns:dcterms="http://purl.org/dc/terms/" xmlns:xsi="http://www.w3.org/2001/XMLSchema-instance" xsi:type="dcterms:W3CDTF">2016-03-10T16:28:48Z</dcterms:modified>
  <dc:title xmlns:dc="http://purl.org/dc/elements/1.1/">Untitled</dc:title>
  <dc:description xmlns:dc="http://purl.org/dc/elements/1.1/"/>
  <dc:subject xmlns:dc="http://purl.org/dc/elements/1.1/"/>
  <cp:keywords/>
  <cp:category/>
</cp:coreProperties>
</file>